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Unaudited Interim Information" sheetId="8" r:id="rId8"/>
    <s:sheet name="Earnings Per Common Share" sheetId="9" r:id="rId9"/>
    <s:sheet name="Property And Equipment" sheetId="10" r:id="rId10"/>
    <s:sheet name="Debt" sheetId="11" r:id="rId11"/>
    <s:sheet name="Fair Value of Financial Instrum" sheetId="12" r:id="rId12"/>
    <s:sheet name="Share-Based Compensation" sheetId="13" r:id="rId13"/>
    <s:sheet name="Income Taxes" sheetId="14" r:id="rId14"/>
    <s:sheet name="Commitments And Contingencies" sheetId="15" r:id="rId15"/>
    <s:sheet name="Unaudited Interim Information (" sheetId="16" r:id="rId16"/>
    <s:sheet name="Earnings Per Common Share (Tabl" sheetId="17" r:id="rId17"/>
    <s:sheet name="Property and Equipment (Tables)" sheetId="18" r:id="rId18"/>
    <s:sheet name="Debt (Tables)" sheetId="19" r:id="rId19"/>
    <s:sheet name="Fair Value of Financial Instr20" sheetId="20" r:id="rId20"/>
    <s:sheet name="Share-Based Compensation (Table" sheetId="21" r:id="rId21"/>
    <s:sheet name="Unaudited Interim Information22" sheetId="22" r:id="rId22"/>
    <s:sheet name="Earnings Per Common Share - Nar" sheetId="23" r:id="rId23"/>
    <s:sheet name="Property and Equipment - Summar" sheetId="24" r:id="rId24"/>
    <s:sheet name="Property and Equipment - Narrat" sheetId="25" r:id="rId25"/>
    <s:sheet name="Debt - Summary of Long-Term Deb" sheetId="26" r:id="rId26"/>
    <s:sheet name="Debt - Senior Notes (Details)" sheetId="27" r:id="rId27"/>
    <s:sheet name="Debt - Credit Facility (Details" sheetId="28" r:id="rId28"/>
    <s:sheet name="Fair Value of Financial Instr29" sheetId="29" r:id="rId29"/>
    <s:sheet name="Fair Value of Financial Instr30" sheetId="30" r:id="rId30"/>
    <s:sheet name="Share-Based Compensation - Sche" sheetId="31" r:id="rId31"/>
    <s:sheet name="Share-Based Compensation - Summ" sheetId="32" r:id="rId32"/>
    <s:sheet name="Share-Based Compensation - Su33" sheetId="33" r:id="rId33"/>
    <s:sheet name="Share-Based Compensation - Su34" sheetId="34" r:id="rId34"/>
    <s:sheet name="Income Taxes - Narrative (Detai"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364">
  <si>
    <t>Document and Entity Information - shares</t>
  </si>
  <si>
    <t>3 Months Ended</t>
  </si>
  <si>
    <t>Dec. 31, 2015</t>
  </si>
  <si>
    <t>Jan. 29, 2016</t>
  </si>
  <si>
    <t>Document And Entity Information [Abstract]</t>
  </si>
  <si>
    <t>Entity Registrant Name</t>
  </si>
  <si>
    <t>ATWOOD OCEANICS INC</t>
  </si>
  <si>
    <t>Entity Central Index Key</t>
  </si>
  <si>
    <t>Current Fiscal Year End Date</t>
  </si>
  <si>
    <t>--09-30</t>
  </si>
  <si>
    <t>Entity Filer Category</t>
  </si>
  <si>
    <t>Large Accelerated Filer</t>
  </si>
  <si>
    <t>Document Type</t>
  </si>
  <si>
    <t>10-Q</t>
  </si>
  <si>
    <t>Document Period End Date</t>
  </si>
  <si>
    <t>Dec. 31,
		2015</t>
  </si>
  <si>
    <t>Document Fiscal Year Focus</t>
  </si>
  <si>
    <t>Document Fiscal Period Focus</t>
  </si>
  <si>
    <t>Q1</t>
  </si>
  <si>
    <t>Amendment Flag</t>
  </si>
  <si>
    <t>false</t>
  </si>
  <si>
    <t>Entity Common Stock, Shares Outstanding</t>
  </si>
  <si>
    <t>Trading Symbol</t>
  </si>
  <si>
    <t>atw</t>
  </si>
  <si>
    <t>Condensed Consolidated Statements of Operations (Unaudited) - USD ($) shares in Thousands, $ in Thousands</t>
  </si>
  <si>
    <t>Dec. 31, 2014</t>
  </si>
  <si>
    <t>REVENUES:</t>
  </si>
  <si>
    <t>Contract drilling</t>
  </si>
  <si>
    <t>Revenues related to reimbursable expenses</t>
  </si>
  <si>
    <t>Total revenues</t>
  </si>
  <si>
    <t>COSTS AND EXPENSES:</t>
  </si>
  <si>
    <t>Reimbursable expenses</t>
  </si>
  <si>
    <t>Depreciation</t>
  </si>
  <si>
    <t>General and administrative</t>
  </si>
  <si>
    <t>Asset impairment</t>
  </si>
  <si>
    <t>Loss on sale of assets</t>
  </si>
  <si>
    <t>Total costs and expenses</t>
  </si>
  <si>
    <t>OPERATING INCOME</t>
  </si>
  <si>
    <t>OTHER INCOME (EXPENSE):</t>
  </si>
  <si>
    <t>Interest expense, net of capitalized interest</t>
  </si>
  <si>
    <t>Interest income</t>
  </si>
  <si>
    <t>Other income</t>
  </si>
  <si>
    <t>Other income (expense) total</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densed Consolidated Statement of Comprehensive Income (Unaudited) - USD ($) $ in Thousands</t>
  </si>
  <si>
    <t>Statement of Comprehensive Income [Abstract]</t>
  </si>
  <si>
    <t>Net income</t>
  </si>
  <si>
    <t>Derivative financial instruments:</t>
  </si>
  <si>
    <t>Unrealized holding gains/(losses)</t>
  </si>
  <si>
    <t>Gains/(losses) reclassified to net income</t>
  </si>
  <si>
    <t>Total other comprehensive income</t>
  </si>
  <si>
    <t>Comprehensive income</t>
  </si>
  <si>
    <t>Condensed Consolidated Balance Sheets - USD ($) $ in Thousands</t>
  </si>
  <si>
    <t>Sep. 30, 2015</t>
  </si>
  <si>
    <t>ASSETS</t>
  </si>
  <si>
    <t>Cash</t>
  </si>
  <si>
    <t>Accounts receivable, net</t>
  </si>
  <si>
    <t>Income tax receivable</t>
  </si>
  <si>
    <t>Inventories of materials and supplies, net</t>
  </si>
  <si>
    <t>Prepaid expenses, deferred costs and other current assets</t>
  </si>
  <si>
    <t>Total current assets</t>
  </si>
  <si>
    <t>Property and equipment, net</t>
  </si>
  <si>
    <t>Other receivables</t>
  </si>
  <si>
    <t>Deferred income taxes</t>
  </si>
  <si>
    <t>Deferred costs and other assets</t>
  </si>
  <si>
    <t>Total assets</t>
  </si>
  <si>
    <t>LIABILITIES AND SHAREHOLDERS' EQUITY</t>
  </si>
  <si>
    <t>Accounts payable</t>
  </si>
  <si>
    <t>Accrued liabilities</t>
  </si>
  <si>
    <t>Dividends payable</t>
  </si>
  <si>
    <t>Interest payable</t>
  </si>
  <si>
    <t>Income tax payable</t>
  </si>
  <si>
    <t>Deferred credits and other liabilities</t>
  </si>
  <si>
    <t>Total current liabilities</t>
  </si>
  <si>
    <t>Long-term debt</t>
  </si>
  <si>
    <t>Deferred credits</t>
  </si>
  <si>
    <t>Other</t>
  </si>
  <si>
    <t>Total long-term liabilities</t>
  </si>
  <si>
    <t>Commitments and contingencies</t>
  </si>
  <si>
    <t xml:space="preserve"> </t>
  </si>
  <si>
    <t>Preferred stock, no par value, 1,000 shares authorized, none outstanding</t>
  </si>
  <si>
    <t>Common stock, $1.00 par value, 180,000 shares authorized with 64,768 issued and outstanding at December 31, 2015 and 180,000 shares authorized and 64,654 shares issued and outstanding at September 30, 2015</t>
  </si>
  <si>
    <t>Paid-in capital</t>
  </si>
  <si>
    <t>Retained earnings</t>
  </si>
  <si>
    <t>Accumulated other comprehensive income</t>
  </si>
  <si>
    <t>Total shareholders' equity</t>
  </si>
  <si>
    <t>Total liabilities and shareholders' equity</t>
  </si>
  <si>
    <t>Condensed Consolidated Balance Sheets (Parenthetical) - $ / shares</t>
  </si>
  <si>
    <t>Statement of Financial Position [Abstract]</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 of Changes In Shareholders' Equity (Unaudited) - 3 months ended Dec. 31, 2015 - USD ($) shares in Thousands, $ in Thousands</t>
  </si>
  <si>
    <t>Total</t>
  </si>
  <si>
    <t>Common Stock</t>
  </si>
  <si>
    <t>Paid-in Capital</t>
  </si>
  <si>
    <t>Retained Earnings</t>
  </si>
  <si>
    <t>Accumulated Other Comprehensive Income (Loss)</t>
  </si>
  <si>
    <t>Beginning Balance (in shares) at Sep. 30, 2015</t>
  </si>
  <si>
    <t>Beginning Balance at Sep. 30, 2015</t>
  </si>
  <si>
    <t>Increase (Decrease) in Stockholders' Equity</t>
  </si>
  <si>
    <t>Other comprehensive income</t>
  </si>
  <si>
    <t>Dividends</t>
  </si>
  <si>
    <t>Vesting of restricted stock and performance unit awards (in shares)</t>
  </si>
  <si>
    <t>Vesting of restricted stock and performance unit awards</t>
  </si>
  <si>
    <t>Stock compensation expense</t>
  </si>
  <si>
    <t>Ending Balance (in shares) at Dec. 31, 2015</t>
  </si>
  <si>
    <t>Ending Balance at Dec. 31, 2015</t>
  </si>
  <si>
    <t>Condensed Consolidated Statements of Cash Flows (Unaudited) - USD ($) $ in Thousands</t>
  </si>
  <si>
    <t>Cash flows from operating activities:</t>
  </si>
  <si>
    <t>Adjustments to reconcile net income to net cash provided by operating activities:</t>
  </si>
  <si>
    <t>Amortization</t>
  </si>
  <si>
    <t>Provision for doubtful accounts</t>
  </si>
  <si>
    <t>Deferred income tax benefit</t>
  </si>
  <si>
    <t>Share-based compensation expense</t>
  </si>
  <si>
    <t>Changes in assets and liabilities:</t>
  </si>
  <si>
    <t>Accounts receivable</t>
  </si>
  <si>
    <t>Inventories of materials and supplies</t>
  </si>
  <si>
    <t>Net cash provided by operating activities</t>
  </si>
  <si>
    <t>Cash flows from investing activities:</t>
  </si>
  <si>
    <t>Capital expenditures</t>
  </si>
  <si>
    <t>Proceeds from sale of assets</t>
  </si>
  <si>
    <t>Net cash used in investing activities</t>
  </si>
  <si>
    <t>Cash flows from financing activities:</t>
  </si>
  <si>
    <t>Proceeds from borrowing of long-term debt</t>
  </si>
  <si>
    <t>Principal repayments on long-term debt</t>
  </si>
  <si>
    <t>Repayments on short-term debt, net</t>
  </si>
  <si>
    <t>Dividends paid</t>
  </si>
  <si>
    <t>Proceeds (payments) related to exercise of stock options</t>
  </si>
  <si>
    <t>Debt issuance costs paid</t>
  </si>
  <si>
    <t>Net cash used by financing activities</t>
  </si>
  <si>
    <t>Net increase in cash and cash equivalents</t>
  </si>
  <si>
    <t>Cash and cash equivalents, at beginning of period</t>
  </si>
  <si>
    <t>Cash and cash equivalents, at end of period</t>
  </si>
  <si>
    <t>Non-cash activities:</t>
  </si>
  <si>
    <t>Increase (decrease) in accounts payable and accrued liabilities related to capital expenditures</t>
  </si>
  <si>
    <t>Unaudited Interim Information</t>
  </si>
  <si>
    <t>Accounting Policies [Abstract]</t>
  </si>
  <si>
    <t>UNAUDITED INTERIM INFORMATION The accompanying unaudited condensed consolidated financial statements of Atwood Oceanics, Inc. and its subsidiaries as of December 31, 2015 and for the three months ended December 31, 2015 and 2014 , have been prepared in accordance with accounting principles generally accepted in the United States for interim financial information. Unless otherwise indicated, references to “we”, “us”, “our” and the “Company” refer collectively to Atwood Oceanics, Inc. and subsidiaries. The year-end condensed consolidated balance sheet data was derived from the audited financial statements as of September 30, 2015 . Although these financial statements and related information have been prepared without audit and certain information and note disclosures normally included in financial statements prepared in accordance with generally accepted accounting principles have been condensed or omitted, we believe that the note disclosures are adequate to make the information not misleading. The interim financial results may not be indicative of results that could be expected for a full fiscal year. These unaudited condensed consolidated financial statements should be read in conjunction with the audited consolidated financial statements and the related notes included in our Annual Report on Form 10-K for the year ended September 30, 2015 . In our opinion, the unaudited interim financial statements reflect all adjustments considered necessary for a fair statement of our financial position, results of operations and cash flows for the periods presented. Certain prior period amounts have been reclassified to conform to current year presentation. Recently issued accounting pronouncements In May 2014, the Financial Accounting Standards Board ("FASB") issued new guidance intended to change the criteria for recognition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7, including interim periods within that reporting period. We are currently evaluating what impact the adoption of this guidance will have on our financial statements or disclosures in our financial statements. In April 2015, the FASB issued new guidance intended to simplify the presentation of debt issuance costs. This new guidance requires that debt issuance costs related to outstanding debt be netted against that liability in the balance sheet, consistent with the treatment of debt discounts. In August 2015, the FASB issued additional guidance to clarify that this presentation change does not address debt issuance costs related to line of credit arrangements. The new presentation guidance is effective for fiscal years and interim periods beginning after December 15, 2015 and early adoption is permitted. We adopted this guidance in the first quarter of fiscal 2016. We reclassified $1.6 million from Prepaid, Expenses, Deferred Costs and Other Current Assets and $6.8 million from Deferred Credits and Other Assets to Long-Term Debt in the September 30, 2015 Condensed Consolidated Balance Sheet presented in this Form 10-Q to conform to the current year presentation of debt issuance costs. We elected not to change our treatment of debt issuance cost related to line of credit arrangements. In November 2015, amended guidance from the FASB was issued for the balance sheet classification of deferred income taxes. The amended guidance requires the classification of all deferred tax assets and liabilities as noncurrent on the balance sheet instead of separating deferred taxes into current and noncurrent amounts. Deferred tax assets and liabilities will continue to be offset and presented as a single amount under the amended guidance. The effective date for public business entities is for financial statements issued for annual periods beginning after December 15, 2016, and interim periods within those annual periods. The Company has not yet adopted nor selected a transition method and is currently evaluating the impact it may have on its financial condition and results of operations.</t>
  </si>
  <si>
    <t>Earnings Per Common Share</t>
  </si>
  <si>
    <t>Earnings Per Share [Abstract]</t>
  </si>
  <si>
    <t>EARNINGS PER COMMON SHARE The computation of basic and diluted earnings per share for the three months ended December 31, 2015 and 2014 is as follows: Three Months Ended (In thousands, except per share amounts) Net Income Shares Per Share Amount December 31, 2015 Basic earnings per share $ 39,081 64,765 $ 0.60 Effect of dilutive securities: Stock options — — — Restricted stock and performance units — 156 — Diluted earnings per share $ 39,081 64,921 $ 0.60 December 31, 2014 Basic earnings per share $ 46,218 64,405 0.72 Effect of dilutive securities: Stock options — 99 — Restricted stock and performance units — 511 (0.01 ) Diluted earnings per share $ 46,218 65,015 $ 0.71 For the purpose of calculating diluted earnings per share for the three months ended December 31, 2015 , there were approximately 1,584,000 anti-dilutive securities and for the three months ended December 31, 2014 , there were approximately 600,000 anti-dilutive securities.</t>
  </si>
  <si>
    <t>Property And Equipment</t>
  </si>
  <si>
    <t>Property, Plant and Equipment [Abstract]</t>
  </si>
  <si>
    <t>Property and Equipment</t>
  </si>
  <si>
    <t>PROPERTY AND EQUIPMENT A summary of property and equipment by classification is as follows: (In thousands) December 31, September 30, Drilling vessels and equipment $ 3,933,767 $ 4,003,483 Construction work in progress 791,232 720,852 Drill pipe 54,861 55,248 Office equipment and other 39,033 36,379 Total cost 4,818,893 4,815,962 Less: Accumulated depreciation (610,802 ) (643,830 ) Property and equipment, net $ 4,208,091 $ 4,172,132 Impairments The Atwood Falcon is expected to complete work on its contract in early February 2016. As a result of the current lack of contract opportunities, the rig's age and continued deterioration of commodity prices, we determined that it was not likely that additional work would be obtained in the foreseeable future. Based on our analysis, we concluded that the Atwood Falcon and its materials and supplies were impaired, and we have written them down to their approximate salvage value. We recorded a non-cash impairment charge of approximately $64.7 million ( $64.7 million , net of tax, or $1.00 per diluted share), which is included in Asset Impairment on the Condensed Consolidated Statement of Operations for the three months ended December 31, 2015. This impairment charge includes write-downs of property and equipment of $53.0 million and write-downs of the portion of our inventory of materials and supplies that was specific to the Atwood Falcon of $11.7 million . The Atwood Hunter completed the contract it was working under in December 2014. Based on the lack of contracting opportunities and the further deterioration of commodity prices, in January 2015, we determined that it was not likely that additional work would be obtained in the foreseeable future. Based on our analysis, in the three months ended December 31, 2014, we determined that the Atwood Hunter and its materials and supplies were impaired, and we wrote them down to their salvage value. We recorded a non-cash impairment charge of approximately $60.8 million ( $56.1 million , net of tax, or $0.86 per diluted share), which is included in Asset Impairment on the Condensed Consolidated Statement of Operations for the three months ended December 31, 2014. This impairment charge includes write-downs of property and equipment of $48.0 million and write-downs of our inventory of materials and supplies that was specific to the Atwood Hunter of $8.4 million . Other Income— During the three months ended December 31, 2015, we recognized approximately $18.0 million ( $18.0 million , net of tax, or $0.28 per diluted share) of expected insurance recoveries related to cyclone damage to the Atwood Osprey . This amount is included in Other Income on the Condensed Consolidated Statement of Operations for the three months ended December 31, 2015. Loss on sale of assets— Our loss on sale of assets for the three months ended December 31, 2014 was primarily due to a loss of approximately $8.0 million ( $7.1 million , net of tax, or $0.11 per diluted share) due to the sale of the Atwood Southern Cross. Construction Projects On December 17, 2015, we entered into supplemental agreements (collectively, "Supplemental Agreement No. 4") which delay our requirement to take delivery of the Atwood Admiral to September 30, 2017 and the Atwood Archer to June 30, 2018. Supplemental Agreement No. 4 superseded all previous agreements. In consideration of the agreement, the Company made a payment of $50 million for each drillship on December 31, 2015. DSME has extended all remaining milestone payments, $93.9 million for the Atwood Admiral and $306.1 million for the Atwood Archer, until their respective delivery dates. The Company retains the option to take earlier delivery of each vessel, subject to a forty-five day notice period to DSME.</t>
  </si>
  <si>
    <t>Debt</t>
  </si>
  <si>
    <t>Debt Disclosure [Abstract]</t>
  </si>
  <si>
    <t>DEBT A summary of long-term debt is as follows: (In thousands) December 31, September 30, 6.5% Senior Notes due 2020 ("Senior Notes") $ 648,399 $ 648,268 Revolving Credit Facility 960,000 1,030,000 Total long-term debt $ 1,608,399 $ 1,678,268 Senior Notes As of December 31, 2015 , our Senior Notes had an aggregate principal amount of $650 million and is presented in the table above net of unamortized debt issuance costs and the unamortized premium from their issuance. Ou r Senior Notes are unsecured obligations and are not guaranteed by any of our subsidiaries. Revolving Credit Facility As of December 31, 2015 , our senior secured revolving credit facility (the "Credit Facility") had $1.547 billion of total commitments and there were $960 million of outstanding borrowings. The outstanding borrowings are presented net of unamortized debt issuance costs in the table above. As of December 31, 2015 , we had approximately $587 million available for borrowings under the Credit Facility. Borrowings under the Credit Facility bear interest at the Eurodollar rate plus a margin ranging from 1.75% to 2.00% and the commitment fee on the unused portion of the underlying commitment ranges from 0.30% to 0.40% per annum, in each case based on our corporate credit ratings. Approximately $305 million of the commitments mature in May 2018 and approximately $1.242 billion of the commitments under the Credit Facility mature in May 2019. Obligations under the Credit Facility are secured primarily by first preferred mortgages on eight of our drilling units ( Atwood Aurora , Atwood Beacon , Atwood Condor , Atwood Eagle, Atwood Falcon, Atwood Mako, Atwood Manta and Atwood Osprey ), as well as liens on the equity interests of our subsidiaries that own, directly or indirectly, such drilling units. Our Credit Facility contains various financial covenants. We were in compliance with all financial covenants under the Credit Facility at December 31, 2015 and we anticipate that we will continue to be in compliance for the remainder of fiscal year 2016. The weighted-average effective interest rate on our long-term debt was approximately 4.10% per annum at December 31, 2015 . The effective rate was determined after giving consideration to the effect of our interest rate swaps accounted for as hedges and the amortization of premiums or discount. Interest capitalized for the three months ended December 31, 2015 was approximately $5 million and interest capitalized for the three months ended December 31, 2014 was approximately $4 million .</t>
  </si>
  <si>
    <t>Fair Value of Financial Instruments</t>
  </si>
  <si>
    <t>Fair Value Disclosures [Abstract]</t>
  </si>
  <si>
    <t>FAIR VALUE OF FINANCIAL INSTRUMENTS 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 Fair value of Certain Assets and Liabilities The fair value of cash, accounts receivable and accounts payable approximate fair value because of their short term maturities. Fair Value of Financial Instruments Independent third party services are used to determine the fair value of our financial instruments using quoted market prices and observable inputs. When independent third party services are used, we obtain an understanding of how the fair values are derived and selectively corroborate fair values by reviewing other readily available market based sources of information. Senior Notes – The carrying value of our Senior Notes, net of unamortized premium and debt issuance costs, is $648 million ( $650 million principal amount) while the fair value of our Senior Notes was $359 million at December 31, 2015 . The fair value is determined by a market approach using quoted period-end bond prices. We have classified this as a Level 2 fair value measurement as valuation inputs for fair value measurements are quoted market prices at December 31, 2015 that can only be obtained from independent third party sources. The fair value amount has been calculated using these quoted prices. However, no assurance can be given that the fair value would be the amount realized in an active market exchange. Credit Facility - Our Credit Facility is variable-rate and the carrying value of our variable-rate debt approximates fair value because such debt bears short-term, market-based interest rates. We have classified the fair value measurement of this instrument as Level 2 as valuation inputs for purposes of determining our fair value disclosure are readily available published Eurodollar rates. Derivative financial instruments - Our derivative financial instruments consist of our interest rate swap contracts and our foreign currency forward exchange contracts. We record our derivative contracts at fair value on our consolidated balance sheets. The fair values of our interest rate swaps and our foreign currency forward exchange contracts are based upon valuations calculated by an independent third party. The derivatives were valued according to the "market approach" where possible, and the "income approach" otherwise. A third party independently valued each instrument using forward price data obtained from reputable data providers (e.g., Bloomberg and Reuters) and reviewed market activity and similarity of pricing terms to determine appropriate reliability level assertions for each instrument. The contribution of the credit valuation adjustment to total fair value is less than 1% for all derivatives and is therefore not significant. Based on valuation inputs for fair value measurement and independent review performed by third party consultants, we have classified our derivative contracts as Level 2 as they were valued based upon observable inputs from dealer markets. The following table sets forth the estimated fair value of our derivative financial instruments at December 31, 2015 and September 30, 2015 , which are measured and recorded at fair value on a recurring basis: December 31, September 30, (In thousands) Balance Sheet Classification 2015 2015 Derivative assets designated as hedges: Short-term foreign currency forwards Prepaid expenses, deferred costs and other current assets $ 2,362 $ 3,822 Long-term interest rate swaps Deferred costs and other assets 295 — Derivative liabilities designated as hedges: Short-term interest rate swaps Accrued liabilities (1,045 ) (1,326 ) Long-term interest rate swaps Other long-term liabilities — (974 ) Total derivative contracts, net $ 1,612 $ 1,522</t>
  </si>
  <si>
    <t>Share-Based Compensation</t>
  </si>
  <si>
    <t>Disclosure of Compensation Related Costs, Share-based Payments [Abstract]</t>
  </si>
  <si>
    <t>SHARE-BASED COMPENSATION A summary of our share-based compensation expense during the three months ended December 31, 2015 and 2014 is as follows: Three Months Ended December 31, (In thousands, except average service periods) 2015 2014 Share-based compensation recognized $ 2,371 $ 4,024 Unrecognized compensation cost, net of estimated forfeitures 25,940 29,089 Remaining weighted-average service period (years) 2.3 2.3 Restricted Stock Units During the three months ended December 31, 2015 , we granted to certain employees and our non-employee directors, restricted stock and restricted stock units that are subject to vesting conditions. The grant date fair value of these awards was based on the fair value of our common stock on the date of grant. A summary of our restricted stock activity for the three months ended December 31, 2015 is as follows: Number of Shares (000s) Weighted Average Fair Value Unvested at October 1, 2015 711 $ 43.14 Granted 569 15.28 Vested (162 ) 46.99 Forfeited (18 ) 44.58 Unvested at December 31, 2015 1,100 28.14 Performance Units During the three months ended December 31, 2015 , we granted to certain employees share-based awards that are subject to market-based performance conditions ("performance units"). The grant date fair value of these performance units was determined through use of the Monte Carlo simulation method. A summary of performance unit stock activity for the three months ended December 31, 2015 is as follows: Number of Shares (000s) Weighted Average Fair Value Unvested at October 1, 2015 240 $ 43.73 Granted 254 15.63 Vested — — Forfeited — — Unvested at December 31, 2015 494 29.26 Stock Options A summary of stock option activity for the three months ended December 31, 2015 is as follows: Number of Weighted Weighted Aggregate Outstanding at October 1, 2015 685 $ 34.90 Granted — — Exercised — — — Forfeited — — Expired (10 ) 18.58 Outstanding at December 31, 2015 675 35.15 4.1 (16,822 ) Exercisable at December 31, 2015 675 35.15 4.1 (16,822 )</t>
  </si>
  <si>
    <t>Income Taxes</t>
  </si>
  <si>
    <t>Income Tax Disclosure [Abstract]</t>
  </si>
  <si>
    <t>INCOME TAXES Our consolidated effective income tax rate for the three months ended December 31, 2015 was approximately 22% , as compared to 17% for the three months ended December 31, 2014 . The effective tax rate for the three months ended December 31, 2015 was higher than the rate for the three months ended December 31, 2014 , primarily due to the impairment charge to the Atwood Falcon , which did not result in a corresponding tax benefit . Our effective tax rate was lower than the U.S. statutory rate of 35% as a result of working in certain lower tax jurisdictions outside the United States. We record estimated accrued interest and penalties related to uncertain tax positions as income tax expense. At December 31, 2015 , we had approximately $15.1 million of reserves for uncertain tax positions, including estimated accrued interest and penalties of $3.7 million , which are included in Other long-term liabilities in the Consolidated Balance Sheet. None of our reserves for uncertain tax positions relate to timing differences. All of the net uncertain tax liabilities would affect the effective tax rate if realized.</t>
  </si>
  <si>
    <t>Commitments And Contingencies</t>
  </si>
  <si>
    <t>Commitments and Contingencies Disclosure [Abstract]</t>
  </si>
  <si>
    <t>COMMITMENTS AND CONTINGENCIES Litigation We are party to a number of lawsuits which are ordinary, routine litigation incidental to our business, the outcome of which is not expected to have, either individually or in the aggregate, a material adverse effect on our financial position, results of operations or cash flows. Other Matters The Atwood Beacon operated in India from early December 2006 to the end of July 2009. A service tax was enacted in India in 2004 on revenues derived from seismic and exploration activities. This service tax law was subsequently amended in June 2007 and again in May 2008 to state that revenues derived from mining services and drilling services were specifically subject to this service tax. The contract terms with our customer in India provided that any liability incurred by us related to any tax obligation pursuant to laws not in effect at the time the contract was executed in 2005 was to be reimbursed by our customer. We believe any service taxes assessed by the Indian tax authorities under the 2007 or 2008 amendments are an obligation of our customer. Our customer is disputing this obligation on the basis of its contention that revenues derived from drilling services were taxable under the initial 2004 law, and are, therefore, our obligation. After reviewing the status of the drilling services we provided to our customer, the Indian tax authorities assessed service tax obligations on revenues derived from the Atwood Beacon commencing on June 1, 2007. The relevant Indian tax authority issued an extensive written ruling setting forth the application of the June 1, 2007 service tax regulation and confirming the position that drilling services, including the services performed under our contract with our customer prior to June 1, 2007, were not covered by the 2004 service tax law. In August 2012, the Indian Custom Excise and Service Tax Appellate Tribunal issued an Order in our favor confirming our position that service tax did not apply to drilling services performed prior to June 1, 2007. The Indian Service Tax Authority has appealed this ruling to the Indian Supreme Court. As of December 31, 2015 , we had paid to the Indian government $10.5 million in service taxes and have accrued $1.3 million of additional service tax obligations in accrued liabilities on our consolidated balance sheets, for a total of $11.8 million relating to service taxes. We recorded a corresponding $11.8 million long-term other receivable due from our customer relating to service taxes due under the contract. We continue to pursue collection of such amounts from our customer and expect to collect the amount recorded as a receivable.</t>
  </si>
  <si>
    <t>Unaudited Interim Information (Policies)</t>
  </si>
  <si>
    <t>Recently Issued Accounting Pronouncements</t>
  </si>
  <si>
    <t>Recently issued accounting pronouncements In May 2014, the Financial Accounting Standards Board ("FASB") issued new guidance intended to change the criteria for recognition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7, including interim periods within that reporting period. We are currently evaluating what impact the adoption of this guidance will have on our financial statements or disclosures in our financial statements. In April 2015, the FASB issued new guidance intended to simplify the presentation of debt issuance costs. This new guidance requires that debt issuance costs related to outstanding debt be netted against that liability in the balance sheet, consistent with the treatment of debt discounts. In August 2015, the FASB issued additional guidance to clarify that this presentation change does not address debt issuance costs related to line of credit arrangements. The new presentation guidance is effective for fiscal years and interim periods beginning after December 15, 2015 and early adoption is permitted. We adopted this guidance in the first quarter of fiscal 2016. We reclassified $1.6 million from Prepaid, Expenses, Deferred Costs and Other Current Assets and $6.8 million from Deferred Credits and Other Assets to Long-Term Debt in the September 30, 2015 Condensed Consolidated Balance Sheet presented in this Form 10-Q to conform to the current year presentation of debt issuance costs. We elected not to change our treatment of debt issuance cost related to line of credit arrangements. In November 2015, amended guidance from the FASB was issued for the balance sheet classification of deferred income taxes. The amended guidance requires the classification of all deferred tax assets and liabilities as noncurrent on the balance sheet instead of separating deferred taxes into current and noncurrent amounts. Deferred tax assets and liabilities will continue to be offset and presented as a single amount under the amended guidance. The effective date for public business entities is for financial statements issued for annual periods beginning after December 15, 2016, and interim periods within those annual periods. The Company has not yet adopted nor selected a transition method and is currently evaluating the impact it may have on its financial condition and results of operations.</t>
  </si>
  <si>
    <t>Fair Value Measurement</t>
  </si>
  <si>
    <t>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t>
  </si>
  <si>
    <t>We record estimated accrued interest and penalties related to uncertain tax positions as income tax expense.</t>
  </si>
  <si>
    <t>Earnings Per Common Share (Tables)</t>
  </si>
  <si>
    <t>Computation of Basic and Diluted Earnings Per Share</t>
  </si>
  <si>
    <t>The computation of basic and diluted earnings per share for the three months ended December 31, 2015 and 2014 is as follows: Three Months Ended (In thousands, except per share amounts) Net Income Shares Per Share Amount December 31, 2015 Basic earnings per share $ 39,081 64,765 $ 0.60 Effect of dilutive securities: Stock options — — — Restricted stock and performance units — 156 — Diluted earnings per share $ 39,081 64,921 $ 0.60 December 31, 2014 Basic earnings per share $ 46,218 64,405 0.72 Effect of dilutive securities: Stock options — 99 — Restricted stock and performance units — 511 (0.01 ) Diluted earnings per share $ 46,218 65,015 $ 0.71</t>
  </si>
  <si>
    <t>Property and Equipment (Tables)</t>
  </si>
  <si>
    <t>Summary of Property and Equipment by Classification</t>
  </si>
  <si>
    <t>A summary of property and equipment by classification is as follows: (In thousands) December 31, September 30, Drilling vessels and equipment $ 3,933,767 $ 4,003,483 Construction work in progress 791,232 720,852 Drill pipe 54,861 55,248 Office equipment and other 39,033 36,379 Total cost 4,818,893 4,815,962 Less: Accumulated depreciation (610,802 ) (643,830 ) Property and equipment, net $ 4,208,091 $ 4,172,132</t>
  </si>
  <si>
    <t>Debt (Tables)</t>
  </si>
  <si>
    <t>Summary of Long-Term Debt</t>
  </si>
  <si>
    <t>A summary of long-term debt is as follows: (In thousands) December 31, September 30, 6.5% Senior Notes due 2020 ("Senior Notes") $ 648,399 $ 648,268 Revolving Credit Facility 960,000 1,030,000 Total long-term debt $ 1,608,399 $ 1,678,268</t>
  </si>
  <si>
    <t>Fair Value of Financial Instruments (Tables)</t>
  </si>
  <si>
    <t>Estimated Fair Value Of Financial Instruments</t>
  </si>
  <si>
    <t>The following table sets forth the estimated fair value of our derivative financial instruments at December 31, 2015 and September 30, 2015 , which are measured and recorded at fair value on a recurring basis: December 31, September 30, (In thousands) Balance Sheet Classification 2015 2015 Derivative assets designated as hedges: Short-term foreign currency forwards Prepaid expenses, deferred costs and other current assets $ 2,362 $ 3,822 Long-term interest rate swaps Deferred costs and other assets 295 — Derivative liabilities designated as hedges: Short-term interest rate swaps Accrued liabilities (1,045 ) (1,326 ) Long-term interest rate swaps Other long-term liabilities — (974 ) Total derivative contracts, net $ 1,612 $ 1,522</t>
  </si>
  <si>
    <t>Share-Based Compensation (Tables)</t>
  </si>
  <si>
    <t>Summary of Share-based Compensation Arrangements</t>
  </si>
  <si>
    <t>A summary of our share-based compensation expense during the three months ended December 31, 2015 and 2014 is as follows: Three Months Ended December 31, (In thousands, except average service periods) 2015 2014 Share-based compensation recognized $ 2,371 $ 4,024 Unrecognized compensation cost, net of estimated forfeitures 25,940 29,089 Remaining weighted-average service period (years) 2.3 2.3</t>
  </si>
  <si>
    <t>Schedule of Restricted Stock Activity</t>
  </si>
  <si>
    <t>A summary of our restricted stock activity for the three months ended December 31, 2015 is as follows: Number of Shares (000s) Weighted Average Fair Value Unvested at October 1, 2015 711 $ 43.14 Granted 569 15.28 Vested (162 ) 46.99 Forfeited (18 ) 44.58 Unvested at December 31, 2015 1,100 28.14</t>
  </si>
  <si>
    <t>Schedule of Performance-based Units Activity</t>
  </si>
  <si>
    <t>A summary of performance unit stock activity for the three months ended December 31, 2015 is as follows: Number of Shares (000s) Weighted Average Fair Value Unvested at October 1, 2015 240 $ 43.73 Granted 254 15.63 Vested — — Forfeited — — Unvested at December 31, 2015 494 29.26</t>
  </si>
  <si>
    <t>Summary of Stock Option Activity</t>
  </si>
  <si>
    <t>A summary of stock option activity for the three months ended December 31, 2015 is as follows: Number of Weighted Weighted Aggregate Outstanding at October 1, 2015 685 $ 34.90 Granted — — Exercised — — — Forfeited — — Expired (10 ) 18.58 Outstanding at December 31, 2015 675 35.15 4.1 (16,822 ) Exercisable at December 31, 2015 675 35.15 4.1 (16,822 )</t>
  </si>
  <si>
    <t>Unaudited Interim Information (Details) - New Accounting Pronouncement, Early Adoption, Effect $ in Millions</t>
  </si>
  <si>
    <t>Sep. 30, 2015USD ($)</t>
  </si>
  <si>
    <t>New Accounting Pronouncement, Early Adoption [Line Items]</t>
  </si>
  <si>
    <t>Deferred finance costs, current</t>
  </si>
  <si>
    <t>Deferred credits and other assets</t>
  </si>
  <si>
    <t>Deferred finance costs, noncurrent</t>
  </si>
  <si>
    <t>Long-term Debt</t>
  </si>
  <si>
    <t>Earnings Per Common Share - Narrative (Details) - USD ($) $ / shares in Units, shares in Thousands, $ in Thousands</t>
  </si>
  <si>
    <t>Net Income</t>
  </si>
  <si>
    <t>Stock options</t>
  </si>
  <si>
    <t>Restricted stock and performance units</t>
  </si>
  <si>
    <t>Diluted earnings per share</t>
  </si>
  <si>
    <t>Shares</t>
  </si>
  <si>
    <t>Basic earnings per share (in shares)</t>
  </si>
  <si>
    <t>Stock options (in shares)</t>
  </si>
  <si>
    <t>Restricted stock (in shares)</t>
  </si>
  <si>
    <t>Diluted earnings per share (in shares)</t>
  </si>
  <si>
    <t>Per Share Amount</t>
  </si>
  <si>
    <t>Basic earnings per share (in dollars per share)</t>
  </si>
  <si>
    <t>Stock options (in dollars per share)</t>
  </si>
  <si>
    <t>Restricted stock (in dollars per share)</t>
  </si>
  <si>
    <t>Diluted earnings per share (in dollars per share)</t>
  </si>
  <si>
    <t>Stock Options</t>
  </si>
  <si>
    <t>Antidilutive Securities Excluded from Computation of Earnings Per Share [Line Items]</t>
  </si>
  <si>
    <t>Outstanding stock options, excluded in the calculation of earnings per share</t>
  </si>
  <si>
    <t>Property and Equipment - Summary of Property and Equipment by Classification (Details) - USD ($) $ in Thousands</t>
  </si>
  <si>
    <t>Property, Plant and Equipment</t>
  </si>
  <si>
    <t>Total cost</t>
  </si>
  <si>
    <t>Less: Accumulated depreciation</t>
  </si>
  <si>
    <t>Drilling vessels and equipment</t>
  </si>
  <si>
    <t>Construction work in progress</t>
  </si>
  <si>
    <t>Drill pipe</t>
  </si>
  <si>
    <t>Office equipment and other</t>
  </si>
  <si>
    <t>Property and Equipment - Narrative (Details) - USD ($) $ / shares in Units, $ in Thousands</t>
  </si>
  <si>
    <t>Dec. 17, 2015</t>
  </si>
  <si>
    <t>(Gain) loss on sale of equipment</t>
  </si>
  <si>
    <t>Atwood Falcon</t>
  </si>
  <si>
    <t>Impairment, net of tax</t>
  </si>
  <si>
    <t>Impairment effect on earnings per share, after tax (in dollars per share)</t>
  </si>
  <si>
    <t>Atwood Falcon | Equipment</t>
  </si>
  <si>
    <t>Atwood Falcon | Inventory</t>
  </si>
  <si>
    <t>Atwood Hunter</t>
  </si>
  <si>
    <t>Atwood Hunter | Equipment</t>
  </si>
  <si>
    <t>Atwood Hunter | Inventory</t>
  </si>
  <si>
    <t>Atwood Osprey</t>
  </si>
  <si>
    <t>Insurance recoveries</t>
  </si>
  <si>
    <t>Insurance recoveries, net of tax</t>
  </si>
  <si>
    <t>Insurance recoveries effect on earnings per share, after tax (in dollars per share)</t>
  </si>
  <si>
    <t>Atwood Southern Cross</t>
  </si>
  <si>
    <t>Atwood Admiral</t>
  </si>
  <si>
    <t>Accelerated delivery notice period</t>
  </si>
  <si>
    <t>45 days</t>
  </si>
  <si>
    <t>Atwood Admiral | Capital Addition Purchase Commitments</t>
  </si>
  <si>
    <t>Payments for construction projects</t>
  </si>
  <si>
    <t>Atwood Admiral | Final Payment | Capital Addition Purchase Commitments</t>
  </si>
  <si>
    <t>Commitments on drilling units under construction</t>
  </si>
  <si>
    <t>Atwood Archer</t>
  </si>
  <si>
    <t>Atwood Archer | Capital Addition Purchase Commitments</t>
  </si>
  <si>
    <t>Atwood Archer | Final Payment | Capital Addition Purchase Commitments</t>
  </si>
  <si>
    <t>Debt - Summary of Long-Term Debt (Details) - USD ($) $ in Thousands</t>
  </si>
  <si>
    <t>Debt Instrument [Line Items]</t>
  </si>
  <si>
    <t>Senior Notes | 6.5% Senior Notes</t>
  </si>
  <si>
    <t>Stated interest rate</t>
  </si>
  <si>
    <t>6.50%</t>
  </si>
  <si>
    <t>Revolving Credit Facility</t>
  </si>
  <si>
    <t>Debt - Senior Notes (Details)</t>
  </si>
  <si>
    <t>Dec. 31, 2015USD ($)</t>
  </si>
  <si>
    <t>Principal amount</t>
  </si>
  <si>
    <t>Debt - Credit Facility (Details) $ in Millions</t>
  </si>
  <si>
    <t>Dec. 31, 2015USD ($)drilling_unit</t>
  </si>
  <si>
    <t>Dec. 31, 2014USD ($)</t>
  </si>
  <si>
    <t>Line of Credit Facility [Line Items]</t>
  </si>
  <si>
    <t>Weighted average interest rate</t>
  </si>
  <si>
    <t>4.10%</t>
  </si>
  <si>
    <t>Long-term line of credit, maximum borrowing capacity</t>
  </si>
  <si>
    <t>Long-term line of credit</t>
  </si>
  <si>
    <t>Long-term line of credit, remaining borrowing capacity</t>
  </si>
  <si>
    <t>Interest costs capitalized</t>
  </si>
  <si>
    <t>Revolving Credit Facility | Minimum | Eurodollar</t>
  </si>
  <si>
    <t>Basis spread on variable rate</t>
  </si>
  <si>
    <t>1.75%</t>
  </si>
  <si>
    <t>Unused capacity commitment fee</t>
  </si>
  <si>
    <t>0.30%</t>
  </si>
  <si>
    <t>Revolving Credit Facility | Maximum | Eurodollar</t>
  </si>
  <si>
    <t>2.00%</t>
  </si>
  <si>
    <t>0.40%</t>
  </si>
  <si>
    <t>Commercial Real Estate | Revolving Credit Facility</t>
  </si>
  <si>
    <t>Number of drilling units | drilling_unit</t>
  </si>
  <si>
    <t>Revolving Credit Facility, Maturing May 2018 | Revolving Credit Facility</t>
  </si>
  <si>
    <t>Revolving Credit Facility, Maturing May 2019 | Revolving Credit Facility</t>
  </si>
  <si>
    <t>Fair Value of Financial Instruments - Narrative (Details) - USD ($)</t>
  </si>
  <si>
    <t>Fair Value, Assets and Liabilities Measured on Recurring and Nonrecurring Basis</t>
  </si>
  <si>
    <t>Long-term debt, carrying value</t>
  </si>
  <si>
    <t>Credit valuation adjustment to total fair value percentage (less than)</t>
  </si>
  <si>
    <t>1.00%</t>
  </si>
  <si>
    <t>Long-term debt, fair value</t>
  </si>
  <si>
    <t>Fair Value of Financial Instruments - Estimated Fair Value of Financial Instruments (Details) - Fair Value, Measurements, Recurring - USD ($) $ in Thousands</t>
  </si>
  <si>
    <t>Total derivative contracts, net</t>
  </si>
  <si>
    <t>Prepaid expenses, deferred costs and other current assets | Foreign currency forwards | Designated as Hedging Instrument</t>
  </si>
  <si>
    <t>Derivative assets designated as hedges</t>
  </si>
  <si>
    <t>Deferred costs and other assets | Interest rate swap | Designated as Hedging Instrument</t>
  </si>
  <si>
    <t>Accrued liabilities | Interest rate swap | Designated as Hedging Instrument</t>
  </si>
  <si>
    <t>Derivative liabilities designated as hedges</t>
  </si>
  <si>
    <t>Other long-term liabilities | Interest rate swap | Designated as Hedging Instrument</t>
  </si>
  <si>
    <t>Share-Based Compensation - Schedule of Share Based Compensation Expense (Details) - USD ($) $ in Thousands</t>
  </si>
  <si>
    <t>Share-based compensation recognized</t>
  </si>
  <si>
    <t>Unrecognized compensation cost, net of estimated forfeitures</t>
  </si>
  <si>
    <t>Remaining weighted average service period (Years)</t>
  </si>
  <si>
    <t>2 years 3 months 18 days</t>
  </si>
  <si>
    <t>Share-Based Compensation - Summary of Restricted Stock Activity (Details) - Restricted Stock shares in Thousands</t>
  </si>
  <si>
    <t>Dec. 31, 2015$ / sharesshares</t>
  </si>
  <si>
    <t>Number of Shares:</t>
  </si>
  <si>
    <t>Unvested at beginning of period (in shares) | shares</t>
  </si>
  <si>
    <t>Granted (in shares) | shares</t>
  </si>
  <si>
    <t>Vested (in shares) | shares</t>
  </si>
  <si>
    <t>Forfeited (in shares) | shares</t>
  </si>
  <si>
    <t>Unvested at end of period (in shares) | shares</t>
  </si>
  <si>
    <t>Weighted Average Fair Value:</t>
  </si>
  <si>
    <t>Unvested at beginning of period (in dollars per share) | $ / shares</t>
  </si>
  <si>
    <t>Granted (in dollars per share) | $ / shares</t>
  </si>
  <si>
    <t>Vested (in dollars per share) | $ / shares</t>
  </si>
  <si>
    <t>Forfeited (in dollars per share) | $ / shares</t>
  </si>
  <si>
    <t>Unvested at end of period (in dollars per share) | $ / shares</t>
  </si>
  <si>
    <t>Share-Based Compensation - Summary of Performance Stock Activity (Details) - Performance Shares shares in Thousands</t>
  </si>
  <si>
    <t>Share-Based Compensation - Summary of Stock Option Activity (Details) - Stock Options $ / shares in Units, shares in Thousands, $ in Thousands</t>
  </si>
  <si>
    <t>Dec. 31, 2015USD ($)$ / sharesshares</t>
  </si>
  <si>
    <t>Number of Options:</t>
  </si>
  <si>
    <t>Outstanding at beginning of period (shares) | shares</t>
  </si>
  <si>
    <t>Granted (shares) | shares</t>
  </si>
  <si>
    <t>Exercised (shares) | shares</t>
  </si>
  <si>
    <t>Forfeited (shares) | shares</t>
  </si>
  <si>
    <t>Expired (Shares) | shares</t>
  </si>
  <si>
    <t>Outstanding at end of period (shares) | shares</t>
  </si>
  <si>
    <t>Exercisable at end of period (shares) | shares</t>
  </si>
  <si>
    <t>Weighted Average Exercise Price (in dollars per share):</t>
  </si>
  <si>
    <t>Outstanding at beginning of period (dollars per share) | $ / shares</t>
  </si>
  <si>
    <t>Granted (dollars per share) | $ / shares</t>
  </si>
  <si>
    <t>Exercised (dollars per share) | $ / shares</t>
  </si>
  <si>
    <t>Forfeited (dollars per share) | $ / shares</t>
  </si>
  <si>
    <t>Expired (dollars per share) | $ / shares</t>
  </si>
  <si>
    <t>Outstanding at end of period (dollars per share) | $ / shares</t>
  </si>
  <si>
    <t>Exercisable at end of period (dollars per share) | $ / shares</t>
  </si>
  <si>
    <t>Share-based Compensation Arrangement by Share-based Payment Award, Options, Additional Disclosures [Abstract]</t>
  </si>
  <si>
    <t>Weighted average remaining contractual life, outstanding</t>
  </si>
  <si>
    <t>4 years 1 month 6 days</t>
  </si>
  <si>
    <t>Weighted average remaining contractual life, outstanding, exercisable</t>
  </si>
  <si>
    <t>Aggregate intrinsic value, exercised in period | $</t>
  </si>
  <si>
    <t>Aggregate intrinsic value, outstanding | $</t>
  </si>
  <si>
    <t>Aggregate intrinsic value, exercisable | $</t>
  </si>
  <si>
    <t>Income Taxes - Narrative (Details) - USD ($) $ in Millions</t>
  </si>
  <si>
    <t>Income Tax Contingency [Line Items]</t>
  </si>
  <si>
    <t>Effective income tax rate</t>
  </si>
  <si>
    <t>22.00%</t>
  </si>
  <si>
    <t>17.00%</t>
  </si>
  <si>
    <t>Statutory income tax rate</t>
  </si>
  <si>
    <t>35.00%</t>
  </si>
  <si>
    <t>Unrecognized tax benefits</t>
  </si>
  <si>
    <t>Other long-term liabilities</t>
  </si>
  <si>
    <t>Estimated accrued interest and penalties</t>
  </si>
  <si>
    <t>Commitments And Contingencies - Narrative (Details) - USD ($) $ in Thousands</t>
  </si>
  <si>
    <t>Loss Contingencies</t>
  </si>
  <si>
    <t>Indian Tax Authority</t>
  </si>
  <si>
    <t>Service taxes paid</t>
  </si>
  <si>
    <t>Accrued additional service tax</t>
  </si>
  <si>
    <t>Total service tax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41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64769129</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172</v>
      </c>
      <c t="s" r="B1" s="2">
        <v>1</v>
      </c>
    </row>
    <row r="2" spans="1:2">
      <c t="s" r="B2" s="2">
        <v>2</v>
      </c>
    </row>
    <row r="3" spans="1:2">
      <c t="s" r="A3" s="3">
        <v>148</v>
      </c>
    </row>
    <row r="4" spans="1:2">
      <c t="s" r="A4" s="4">
        <v>173</v>
      </c>
      <c t="s" r="B4" s="4">
        <v>174</v>
      </c>
    </row>
    <row r="5" spans="1:2">
      <c t="s" r="A5" s="4">
        <v>175</v>
      </c>
      <c t="s" r="B5" s="4">
        <v>176</v>
      </c>
    </row>
    <row r="6" spans="1:2">
      <c t="s" r="A6" s="4">
        <v>166</v>
      </c>
      <c t="s" r="B6"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51</v>
      </c>
    </row>
    <row r="4" spans="1:2">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1</v>
      </c>
      <c t="s" r="B1" s="2">
        <v>1</v>
      </c>
    </row>
    <row r="2" spans="1:2">
      <c t="s" r="B2" s="2">
        <v>2</v>
      </c>
    </row>
    <row r="3" spans="1:2">
      <c t="s" r="A3" s="3">
        <v>154</v>
      </c>
    </row>
    <row r="4" spans="1:2">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4</v>
      </c>
      <c t="s" r="B1" s="2">
        <v>1</v>
      </c>
    </row>
    <row r="2" spans="1:2">
      <c t="s" r="B2" s="2">
        <v>2</v>
      </c>
    </row>
    <row r="3" spans="1:2">
      <c t="s" r="A3" s="3">
        <v>158</v>
      </c>
    </row>
    <row r="4" spans="1:2">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294615</v>
      </c>
      <c t="n" r="C4" s="7">
        <v>336761</v>
      </c>
    </row>
    <row r="5" spans="1:3">
      <c t="s" r="A5" s="4">
        <v>28</v>
      </c>
      <c t="n" r="B5" s="6">
        <v>13204</v>
      </c>
      <c t="n" r="C5" s="6">
        <v>14965</v>
      </c>
    </row>
    <row r="6" spans="1:3">
      <c t="s" r="A6" s="4">
        <v>29</v>
      </c>
      <c t="n" r="B6" s="6">
        <v>307819</v>
      </c>
      <c t="n" r="C6" s="6">
        <v>351726</v>
      </c>
    </row>
    <row r="7" spans="1:3">
      <c t="s" r="A7" s="3">
        <v>30</v>
      </c>
    </row>
    <row r="8" spans="1:3">
      <c t="s" r="A8" s="4">
        <v>27</v>
      </c>
      <c t="n" r="B8" s="6">
        <v>130652</v>
      </c>
      <c t="n" r="C8" s="6">
        <v>136465</v>
      </c>
    </row>
    <row r="9" spans="1:3">
      <c t="s" r="A9" s="4">
        <v>31</v>
      </c>
      <c t="n" r="B9" s="6">
        <v>8286</v>
      </c>
      <c t="n" r="C9" s="6">
        <v>11907</v>
      </c>
    </row>
    <row r="10" spans="1:3">
      <c t="s" r="A10" s="4">
        <v>32</v>
      </c>
      <c t="n" r="B10" s="6">
        <v>42827</v>
      </c>
      <c t="n" r="C10" s="6">
        <v>44575</v>
      </c>
    </row>
    <row r="11" spans="1:3">
      <c t="s" r="A11" s="4">
        <v>33</v>
      </c>
      <c t="n" r="B11" s="6">
        <v>15177</v>
      </c>
      <c t="n" r="C11" s="6">
        <v>17409</v>
      </c>
    </row>
    <row r="12" spans="1:3">
      <c t="s" r="A12" s="4">
        <v>34</v>
      </c>
      <c t="n" r="B12" s="6">
        <v>64724</v>
      </c>
      <c t="n" r="C12" s="6">
        <v>60777</v>
      </c>
    </row>
    <row r="13" spans="1:3">
      <c t="s" r="A13" s="4">
        <v>35</v>
      </c>
      <c t="n" r="B13" s="6">
        <v>77</v>
      </c>
      <c t="n" r="C13" s="6">
        <v>9806</v>
      </c>
    </row>
    <row r="14" spans="1:3">
      <c t="s" r="A14" s="4">
        <v>36</v>
      </c>
      <c t="n" r="B14" s="6">
        <v>261743</v>
      </c>
      <c t="n" r="C14" s="6">
        <v>280939</v>
      </c>
    </row>
    <row r="15" spans="1:3">
      <c t="s" r="A15" s="4">
        <v>37</v>
      </c>
      <c t="n" r="B15" s="6">
        <v>46076</v>
      </c>
      <c t="n" r="C15" s="6">
        <v>70787</v>
      </c>
    </row>
    <row r="16" spans="1:3">
      <c t="s" r="A16" s="3">
        <v>38</v>
      </c>
    </row>
    <row r="17" spans="1:3">
      <c t="s" r="A17" s="4">
        <v>39</v>
      </c>
      <c t="n" r="B17" s="6">
        <v>-13761</v>
      </c>
      <c t="n" r="C17" s="6">
        <v>-15504</v>
      </c>
    </row>
    <row r="18" spans="1:3">
      <c t="s" r="A18" s="4">
        <v>40</v>
      </c>
      <c t="n" r="B18" s="6">
        <v>4</v>
      </c>
      <c t="n" r="C18" s="6">
        <v>57</v>
      </c>
    </row>
    <row r="19" spans="1:3">
      <c t="s" r="A19" s="4">
        <v>41</v>
      </c>
      <c t="n" r="B19" s="6">
        <v>17976</v>
      </c>
      <c t="n" r="C19" s="6">
        <v>0</v>
      </c>
    </row>
    <row r="20" spans="1:3">
      <c t="s" r="A20" s="4">
        <v>42</v>
      </c>
      <c t="n" r="B20" s="6">
        <v>4219</v>
      </c>
      <c t="n" r="C20" s="6">
        <v>-15447</v>
      </c>
    </row>
    <row r="21" spans="1:3">
      <c t="s" r="A21" s="4">
        <v>43</v>
      </c>
      <c t="n" r="B21" s="6">
        <v>50295</v>
      </c>
      <c t="n" r="C21" s="6">
        <v>55340</v>
      </c>
    </row>
    <row r="22" spans="1:3">
      <c t="s" r="A22" s="4">
        <v>44</v>
      </c>
      <c t="n" r="B22" s="6">
        <v>11214</v>
      </c>
      <c t="n" r="C22" s="6">
        <v>9122</v>
      </c>
    </row>
    <row r="23" spans="1:3">
      <c t="s" r="A23" s="4">
        <v>45</v>
      </c>
      <c t="n" r="B23" s="7">
        <v>39081</v>
      </c>
      <c t="n" r="C23" s="7">
        <v>46218</v>
      </c>
    </row>
    <row r="24" spans="1:3">
      <c t="s" r="A24" s="3">
        <v>46</v>
      </c>
    </row>
    <row r="25" spans="1:3">
      <c t="s" r="A25" s="4">
        <v>47</v>
      </c>
      <c t="n" r="B25" s="8">
        <v>0.6</v>
      </c>
      <c t="n" r="C25" s="8">
        <v>0.72</v>
      </c>
    </row>
    <row r="26" spans="1:3">
      <c t="s" r="A26" s="4">
        <v>48</v>
      </c>
      <c t="n" r="B26" s="8">
        <v>0.6</v>
      </c>
      <c t="n" r="C26" s="8">
        <v>0.71</v>
      </c>
    </row>
    <row r="27" spans="1:3">
      <c t="s" r="A27" s="3">
        <v>49</v>
      </c>
    </row>
    <row r="28" spans="1:3">
      <c t="s" r="A28" s="4">
        <v>50</v>
      </c>
      <c t="n" r="B28" s="6">
        <v>64765</v>
      </c>
      <c t="n" r="C28" s="6">
        <v>64405</v>
      </c>
    </row>
    <row r="29" spans="1:3">
      <c t="s" r="A29" s="4">
        <v>51</v>
      </c>
      <c t="n" r="B29" s="6">
        <v>64921</v>
      </c>
      <c t="n" r="C29" s="6">
        <v>65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7</v>
      </c>
      <c t="s" r="B1" s="2">
        <v>1</v>
      </c>
    </row>
    <row r="2" spans="1:2">
      <c t="s" r="B2" s="2">
        <v>2</v>
      </c>
    </row>
    <row r="3" spans="1:2">
      <c t="s" r="A3" s="3">
        <v>161</v>
      </c>
    </row>
    <row r="4" spans="1:2">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164</v>
      </c>
    </row>
    <row r="4" spans="1:2">
      <c t="s" r="A4" s="4">
        <v>191</v>
      </c>
      <c t="s" r="B4" s="4">
        <v>192</v>
      </c>
    </row>
    <row r="5" spans="1:2">
      <c t="s" r="A5" s="4">
        <v>193</v>
      </c>
      <c t="s" r="B5" s="4">
        <v>194</v>
      </c>
    </row>
    <row r="6" spans="1:2">
      <c t="s" r="A6" s="4">
        <v>195</v>
      </c>
      <c t="s" r="B6" s="4">
        <v>196</v>
      </c>
    </row>
    <row r="7" spans="1:2">
      <c t="s" r="A7" s="4">
        <v>197</v>
      </c>
      <c t="s" r="B7"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99</v>
      </c>
      <c t="s" r="B1" s="2">
        <v>200</v>
      </c>
    </row>
    <row r="2" spans="1:2">
      <c t="s" r="A2" s="4">
        <v>67</v>
      </c>
    </row>
    <row r="3" spans="1:2">
      <c t="s" r="A3" s="3">
        <v>201</v>
      </c>
    </row>
    <row r="4" spans="1:2">
      <c t="s" r="A4" s="4">
        <v>202</v>
      </c>
      <c t="n" r="B4" s="9">
        <v>-1.6</v>
      </c>
    </row>
    <row r="5" spans="1:2">
      <c t="s" r="A5" s="4">
        <v>203</v>
      </c>
    </row>
    <row r="6" spans="1:2">
      <c t="s" r="A6" s="3">
        <v>201</v>
      </c>
    </row>
    <row r="7" spans="1:2">
      <c t="s" r="A7" s="4">
        <v>204</v>
      </c>
      <c t="n" r="B7" s="10">
        <v>-6.8</v>
      </c>
    </row>
    <row r="8" spans="1:2">
      <c t="s" r="A8" s="4">
        <v>205</v>
      </c>
    </row>
    <row r="9" spans="1:2">
      <c t="s" r="A9" s="3">
        <v>201</v>
      </c>
    </row>
    <row r="10" spans="1:2">
      <c t="s" r="A10" s="4">
        <v>202</v>
      </c>
      <c t="n" r="B10" s="10">
        <v>1.6</v>
      </c>
    </row>
    <row r="11" spans="1:2">
      <c t="s" r="A11" s="4">
        <v>204</v>
      </c>
      <c t="n" r="B11" s="9">
        <v>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6</v>
      </c>
      <c t="s" r="B1" s="2">
        <v>1</v>
      </c>
    </row>
    <row r="2" spans="1:3">
      <c t="s" r="B2" s="2">
        <v>2</v>
      </c>
      <c t="s" r="C2" s="2">
        <v>25</v>
      </c>
    </row>
    <row r="3" spans="1:3">
      <c t="s" r="A3" s="3">
        <v>207</v>
      </c>
    </row>
    <row r="4" spans="1:3">
      <c t="s" r="A4" s="4">
        <v>54</v>
      </c>
      <c t="n" r="B4" s="7">
        <v>39081</v>
      </c>
      <c t="n" r="C4" s="7">
        <v>46218</v>
      </c>
    </row>
    <row r="5" spans="1:3">
      <c t="s" r="A5" s="4">
        <v>208</v>
      </c>
      <c t="n" r="B5" s="6">
        <v>0</v>
      </c>
      <c t="n" r="C5" s="6">
        <v>0</v>
      </c>
    </row>
    <row r="6" spans="1:3">
      <c t="s" r="A6" s="4">
        <v>209</v>
      </c>
      <c t="n" r="B6" s="6">
        <v>0</v>
      </c>
      <c t="n" r="C6" s="6">
        <v>0</v>
      </c>
    </row>
    <row r="7" spans="1:3">
      <c t="s" r="A7" s="4">
        <v>210</v>
      </c>
      <c t="n" r="B7" s="7">
        <v>39081</v>
      </c>
      <c t="n" r="C7" s="7">
        <v>46218</v>
      </c>
    </row>
    <row r="8" spans="1:3">
      <c t="s" r="A8" s="3">
        <v>211</v>
      </c>
    </row>
    <row r="9" spans="1:3">
      <c t="s" r="A9" s="4">
        <v>212</v>
      </c>
      <c t="n" r="B9" s="6">
        <v>64765</v>
      </c>
      <c t="n" r="C9" s="6">
        <v>64405</v>
      </c>
    </row>
    <row r="10" spans="1:3">
      <c t="s" r="A10" s="4">
        <v>213</v>
      </c>
      <c t="n" r="B10" s="6">
        <v>0</v>
      </c>
      <c t="n" r="C10" s="6">
        <v>99</v>
      </c>
    </row>
    <row r="11" spans="1:3">
      <c t="s" r="A11" s="4">
        <v>214</v>
      </c>
      <c t="n" r="B11" s="6">
        <v>156</v>
      </c>
      <c t="n" r="C11" s="6">
        <v>511</v>
      </c>
    </row>
    <row r="12" spans="1:3">
      <c t="s" r="A12" s="4">
        <v>215</v>
      </c>
      <c t="n" r="B12" s="6">
        <v>64921</v>
      </c>
      <c t="n" r="C12" s="6">
        <v>65015</v>
      </c>
    </row>
    <row r="13" spans="1:3">
      <c t="s" r="A13" s="3">
        <v>216</v>
      </c>
    </row>
    <row r="14" spans="1:3">
      <c t="s" r="A14" s="4">
        <v>217</v>
      </c>
      <c t="n" r="B14" s="8">
        <v>0.6</v>
      </c>
      <c t="n" r="C14" s="8">
        <v>0.72</v>
      </c>
    </row>
    <row r="15" spans="1:3">
      <c t="s" r="A15" s="4">
        <v>218</v>
      </c>
      <c t="n" r="B15" s="6">
        <v>0</v>
      </c>
      <c t="n" r="C15" s="6">
        <v>0</v>
      </c>
    </row>
    <row r="16" spans="1:3">
      <c t="s" r="A16" s="4">
        <v>219</v>
      </c>
      <c t="n" r="B16" s="6">
        <v>0</v>
      </c>
      <c t="n" r="C16" s="11">
        <v>-0.01</v>
      </c>
    </row>
    <row r="17" spans="1:3">
      <c t="s" r="A17" s="4">
        <v>220</v>
      </c>
      <c t="n" r="B17" s="8">
        <v>0.6</v>
      </c>
      <c t="n" r="C17" s="8">
        <v>0.71</v>
      </c>
    </row>
    <row r="18" spans="1:3">
      <c t="s" r="A18" s="4">
        <v>221</v>
      </c>
    </row>
    <row r="19" spans="1:3">
      <c t="s" r="A19" s="3">
        <v>222</v>
      </c>
    </row>
    <row r="20" spans="1:3">
      <c t="s" r="A20" s="4">
        <v>223</v>
      </c>
      <c t="n" r="B20" s="6">
        <v>1584</v>
      </c>
      <c t="n" r="C20" s="6">
        <v>6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4</v>
      </c>
      <c t="s" r="B1" s="2">
        <v>2</v>
      </c>
      <c t="s" r="C1" s="2">
        <v>61</v>
      </c>
    </row>
    <row r="2" spans="1:3">
      <c t="s" r="A2" s="3">
        <v>225</v>
      </c>
    </row>
    <row r="3" spans="1:3">
      <c t="s" r="A3" s="4">
        <v>226</v>
      </c>
      <c t="n" r="B3" s="7">
        <v>4818893</v>
      </c>
      <c t="n" r="C3" s="7">
        <v>4815962</v>
      </c>
    </row>
    <row r="4" spans="1:3">
      <c t="s" r="A4" s="4">
        <v>227</v>
      </c>
      <c t="n" r="B4" s="6">
        <v>-610802</v>
      </c>
      <c t="n" r="C4" s="6">
        <v>-643830</v>
      </c>
    </row>
    <row r="5" spans="1:3">
      <c t="s" r="A5" s="4">
        <v>69</v>
      </c>
      <c t="n" r="B5" s="6">
        <v>4208091</v>
      </c>
      <c t="n" r="C5" s="6">
        <v>4172132</v>
      </c>
    </row>
    <row r="6" spans="1:3">
      <c t="s" r="A6" s="4">
        <v>228</v>
      </c>
    </row>
    <row r="7" spans="1:3">
      <c t="s" r="A7" s="3">
        <v>225</v>
      </c>
    </row>
    <row r="8" spans="1:3">
      <c t="s" r="A8" s="4">
        <v>226</v>
      </c>
      <c t="n" r="B8" s="6">
        <v>3933767</v>
      </c>
      <c t="n" r="C8" s="6">
        <v>4003483</v>
      </c>
    </row>
    <row r="9" spans="1:3">
      <c t="s" r="A9" s="4">
        <v>229</v>
      </c>
    </row>
    <row r="10" spans="1:3">
      <c t="s" r="A10" s="3">
        <v>225</v>
      </c>
    </row>
    <row r="11" spans="1:3">
      <c t="s" r="A11" s="4">
        <v>226</v>
      </c>
      <c t="n" r="B11" s="6">
        <v>791232</v>
      </c>
      <c t="n" r="C11" s="6">
        <v>720852</v>
      </c>
    </row>
    <row r="12" spans="1:3">
      <c t="s" r="A12" s="4">
        <v>230</v>
      </c>
    </row>
    <row r="13" spans="1:3">
      <c t="s" r="A13" s="3">
        <v>225</v>
      </c>
    </row>
    <row r="14" spans="1:3">
      <c t="s" r="A14" s="4">
        <v>226</v>
      </c>
      <c t="n" r="B14" s="6">
        <v>54861</v>
      </c>
      <c t="n" r="C14" s="6">
        <v>55248</v>
      </c>
    </row>
    <row r="15" spans="1:3">
      <c t="s" r="A15" s="4">
        <v>231</v>
      </c>
    </row>
    <row r="16" spans="1:3">
      <c t="s" r="A16" s="3">
        <v>225</v>
      </c>
    </row>
    <row r="17" spans="1:3">
      <c t="s" r="A17" s="4">
        <v>226</v>
      </c>
      <c t="n" r="B17" s="7">
        <v>39033</v>
      </c>
      <c t="n" r="C17" s="7">
        <v>3637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32</v>
      </c>
      <c t="s" r="B1" s="2">
        <v>2</v>
      </c>
      <c t="s" r="C1" s="2">
        <v>233</v>
      </c>
      <c t="s" r="D1" s="2">
        <v>2</v>
      </c>
      <c t="s" r="E1" s="2">
        <v>25</v>
      </c>
    </row>
    <row r="2" spans="1:5">
      <c t="s" r="A2" s="3">
        <v>225</v>
      </c>
    </row>
    <row r="3" spans="1:5">
      <c t="s" r="A3" s="4">
        <v>34</v>
      </c>
      <c t="n" r="D3" s="7">
        <v>64724</v>
      </c>
      <c t="n" r="E3" s="7">
        <v>60777</v>
      </c>
    </row>
    <row r="4" spans="1:5">
      <c t="s" r="A4" s="4">
        <v>234</v>
      </c>
      <c t="n" r="D4" s="6">
        <v>-77</v>
      </c>
      <c t="n" r="E4" s="6">
        <v>-9806</v>
      </c>
    </row>
    <row r="5" spans="1:5">
      <c t="s" r="A5" s="4">
        <v>235</v>
      </c>
    </row>
    <row r="6" spans="1:5">
      <c t="s" r="A6" s="3">
        <v>225</v>
      </c>
    </row>
    <row r="7" spans="1:5">
      <c t="s" r="A7" s="4">
        <v>34</v>
      </c>
      <c t="n" r="D7" s="6">
        <v>64700</v>
      </c>
    </row>
    <row r="8" spans="1:5">
      <c t="s" r="A8" s="4">
        <v>236</v>
      </c>
      <c t="n" r="D8" s="7">
        <v>64700</v>
      </c>
    </row>
    <row r="9" spans="1:5">
      <c t="s" r="A9" s="4">
        <v>237</v>
      </c>
      <c t="n" r="D9" s="7">
        <v>1</v>
      </c>
    </row>
    <row r="10" spans="1:5">
      <c t="s" r="A10" s="4">
        <v>238</v>
      </c>
    </row>
    <row r="11" spans="1:5">
      <c t="s" r="A11" s="3">
        <v>225</v>
      </c>
    </row>
    <row r="12" spans="1:5">
      <c t="s" r="A12" s="4">
        <v>34</v>
      </c>
      <c t="n" r="D12" s="7">
        <v>53000</v>
      </c>
    </row>
    <row r="13" spans="1:5">
      <c t="s" r="A13" s="4">
        <v>239</v>
      </c>
    </row>
    <row r="14" spans="1:5">
      <c t="s" r="A14" s="3">
        <v>225</v>
      </c>
    </row>
    <row r="15" spans="1:5">
      <c t="s" r="A15" s="4">
        <v>34</v>
      </c>
      <c t="n" r="D15" s="6">
        <v>11700</v>
      </c>
    </row>
    <row r="16" spans="1:5">
      <c t="s" r="A16" s="4">
        <v>240</v>
      </c>
    </row>
    <row r="17" spans="1:5">
      <c t="s" r="A17" s="3">
        <v>225</v>
      </c>
    </row>
    <row r="18" spans="1:5">
      <c t="s" r="A18" s="4">
        <v>34</v>
      </c>
      <c t="n" r="E18" s="6">
        <v>60800</v>
      </c>
    </row>
    <row r="19" spans="1:5">
      <c t="s" r="A19" s="4">
        <v>236</v>
      </c>
      <c t="n" r="E19" s="7">
        <v>56100</v>
      </c>
    </row>
    <row r="20" spans="1:5">
      <c t="s" r="A20" s="4">
        <v>237</v>
      </c>
      <c t="n" r="E20" s="8">
        <v>0.86</v>
      </c>
    </row>
    <row r="21" spans="1:5">
      <c t="s" r="A21" s="4">
        <v>241</v>
      </c>
    </row>
    <row r="22" spans="1:5">
      <c t="s" r="A22" s="3">
        <v>225</v>
      </c>
    </row>
    <row r="23" spans="1:5">
      <c t="s" r="A23" s="4">
        <v>34</v>
      </c>
      <c t="n" r="E23" s="7">
        <v>48000</v>
      </c>
    </row>
    <row r="24" spans="1:5">
      <c t="s" r="A24" s="4">
        <v>242</v>
      </c>
    </row>
    <row r="25" spans="1:5">
      <c t="s" r="A25" s="3">
        <v>225</v>
      </c>
    </row>
    <row r="26" spans="1:5">
      <c t="s" r="A26" s="4">
        <v>34</v>
      </c>
      <c t="n" r="E26" s="6">
        <v>8400</v>
      </c>
    </row>
    <row r="27" spans="1:5">
      <c t="s" r="A27" s="4">
        <v>243</v>
      </c>
    </row>
    <row r="28" spans="1:5">
      <c t="s" r="A28" s="3">
        <v>225</v>
      </c>
    </row>
    <row r="29" spans="1:5">
      <c t="s" r="A29" s="4">
        <v>244</v>
      </c>
      <c t="n" r="D29" s="6">
        <v>18000</v>
      </c>
    </row>
    <row r="30" spans="1:5">
      <c t="s" r="A30" s="4">
        <v>245</v>
      </c>
      <c t="n" r="D30" s="7">
        <v>18000</v>
      </c>
    </row>
    <row r="31" spans="1:5">
      <c t="s" r="A31" s="4">
        <v>246</v>
      </c>
      <c t="n" r="D31" s="8">
        <v>0.28</v>
      </c>
    </row>
    <row r="32" spans="1:5">
      <c t="s" r="A32" s="4">
        <v>247</v>
      </c>
    </row>
    <row r="33" spans="1:5">
      <c t="s" r="A33" s="3">
        <v>225</v>
      </c>
    </row>
    <row r="34" spans="1:5">
      <c t="s" r="A34" s="4">
        <v>236</v>
      </c>
      <c t="n" r="E34" s="7">
        <v>7100</v>
      </c>
    </row>
    <row r="35" spans="1:5">
      <c t="s" r="A35" s="4">
        <v>237</v>
      </c>
      <c t="n" r="E35" s="8">
        <v>0.11</v>
      </c>
    </row>
    <row r="36" spans="1:5">
      <c t="s" r="A36" s="4">
        <v>234</v>
      </c>
      <c t="n" r="E36" s="7">
        <v>-8000</v>
      </c>
    </row>
    <row r="37" spans="1:5">
      <c t="s" r="A37" s="4">
        <v>248</v>
      </c>
    </row>
    <row r="38" spans="1:5">
      <c t="s" r="A38" s="3">
        <v>225</v>
      </c>
    </row>
    <row r="39" spans="1:5">
      <c t="s" r="A39" s="4">
        <v>249</v>
      </c>
      <c t="s" r="D39" s="4">
        <v>250</v>
      </c>
    </row>
    <row r="40" spans="1:5">
      <c t="s" r="A40" s="4">
        <v>251</v>
      </c>
    </row>
    <row r="41" spans="1:5">
      <c t="s" r="A41" s="3">
        <v>225</v>
      </c>
    </row>
    <row r="42" spans="1:5">
      <c t="s" r="A42" s="4">
        <v>252</v>
      </c>
      <c t="n" r="B42" s="7">
        <v>50000</v>
      </c>
    </row>
    <row r="43" spans="1:5">
      <c t="s" r="A43" s="4">
        <v>253</v>
      </c>
    </row>
    <row r="44" spans="1:5">
      <c t="s" r="A44" s="3">
        <v>225</v>
      </c>
    </row>
    <row r="45" spans="1:5">
      <c t="s" r="A45" s="4">
        <v>254</v>
      </c>
      <c t="n" r="C45" s="7">
        <v>93900</v>
      </c>
    </row>
    <row r="46" spans="1:5">
      <c t="s" r="A46" s="4">
        <v>255</v>
      </c>
    </row>
    <row r="47" spans="1:5">
      <c t="s" r="A47" s="3">
        <v>225</v>
      </c>
    </row>
    <row r="48" spans="1:5">
      <c t="s" r="A48" s="4">
        <v>249</v>
      </c>
      <c t="s" r="D48" s="4">
        <v>250</v>
      </c>
    </row>
    <row r="49" spans="1:5">
      <c t="s" r="A49" s="4">
        <v>256</v>
      </c>
    </row>
    <row r="50" spans="1:5">
      <c t="s" r="A50" s="3">
        <v>225</v>
      </c>
    </row>
    <row r="51" spans="1:5">
      <c t="s" r="A51" s="4">
        <v>252</v>
      </c>
      <c t="n" r="B51" s="7">
        <v>50000</v>
      </c>
    </row>
    <row r="52" spans="1:5">
      <c t="s" r="A52" s="4">
        <v>257</v>
      </c>
    </row>
    <row r="53" spans="1:5">
      <c t="s" r="A53" s="3">
        <v>225</v>
      </c>
    </row>
    <row r="54" spans="1:5">
      <c t="s" r="A54" s="4">
        <v>254</v>
      </c>
      <c t="n" r="C54" s="7">
        <v>3061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58</v>
      </c>
      <c t="s" r="B1" s="2">
        <v>2</v>
      </c>
      <c t="s" r="C1" s="2">
        <v>61</v>
      </c>
    </row>
    <row r="2" spans="1:3">
      <c t="s" r="A2" s="3">
        <v>259</v>
      </c>
    </row>
    <row r="3" spans="1:3">
      <c t="s" r="A3" s="4">
        <v>205</v>
      </c>
      <c t="n" r="B3" s="7">
        <v>1608399</v>
      </c>
      <c t="n" r="C3" s="7">
        <v>1678268</v>
      </c>
    </row>
    <row r="4" spans="1:3">
      <c t="s" r="A4" s="4">
        <v>260</v>
      </c>
    </row>
    <row r="5" spans="1:3">
      <c t="s" r="A5" s="3">
        <v>259</v>
      </c>
    </row>
    <row r="6" spans="1:3">
      <c t="s" r="A6" s="4">
        <v>261</v>
      </c>
      <c t="s" r="B6" s="4">
        <v>262</v>
      </c>
      <c t="s" r="C6" s="4">
        <v>262</v>
      </c>
    </row>
    <row r="7" spans="1:3">
      <c t="s" r="A7" s="4">
        <v>205</v>
      </c>
      <c t="n" r="B7" s="7">
        <v>648399</v>
      </c>
      <c t="n" r="C7" s="7">
        <v>648268</v>
      </c>
    </row>
    <row r="8" spans="1:3">
      <c t="s" r="A8" s="4">
        <v>263</v>
      </c>
    </row>
    <row r="9" spans="1:3">
      <c t="s" r="A9" s="3">
        <v>259</v>
      </c>
    </row>
    <row r="10" spans="1:3">
      <c t="s" r="A10" s="4">
        <v>205</v>
      </c>
      <c t="n" r="B10" s="7">
        <v>960000</v>
      </c>
      <c t="n" r="C10" s="7">
        <v>103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t="s" r="A1" s="1">
        <v>264</v>
      </c>
      <c t="s" r="B1" s="2">
        <v>265</v>
      </c>
    </row>
    <row r="2" spans="1:2">
      <c t="s" r="A2" s="4">
        <v>260</v>
      </c>
    </row>
    <row r="3" spans="1:2">
      <c t="s" r="A3" s="3">
        <v>259</v>
      </c>
    </row>
    <row r="4" spans="1:2">
      <c t="s" r="A4" s="4">
        <v>266</v>
      </c>
      <c t="n" r="B4" s="7">
        <v>65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34"/>
    <col customWidth="1" max="3" min="3" width="21"/>
  </cols>
  <sheetData>
    <row r="1" spans="1:3">
      <c t="s" r="A1" s="1">
        <v>267</v>
      </c>
      <c t="s" r="B1" s="2">
        <v>1</v>
      </c>
    </row>
    <row r="2" spans="1:3">
      <c t="s" r="B2" s="2">
        <v>268</v>
      </c>
      <c t="s" r="C2" s="2">
        <v>269</v>
      </c>
    </row>
    <row r="3" spans="1:3">
      <c t="s" r="A3" s="3">
        <v>270</v>
      </c>
    </row>
    <row r="4" spans="1:3">
      <c t="s" r="A4" s="4">
        <v>271</v>
      </c>
      <c t="s" r="B4" s="4">
        <v>272</v>
      </c>
    </row>
    <row r="5" spans="1:3">
      <c t="s" r="A5" s="4">
        <v>263</v>
      </c>
    </row>
    <row r="6" spans="1:3">
      <c t="s" r="A6" s="3">
        <v>270</v>
      </c>
    </row>
    <row r="7" spans="1:3">
      <c t="s" r="A7" s="4">
        <v>273</v>
      </c>
      <c t="n" r="B7" s="7">
        <v>1547</v>
      </c>
    </row>
    <row r="8" spans="1:3">
      <c t="s" r="A8" s="4">
        <v>274</v>
      </c>
      <c t="n" r="B8" s="6">
        <v>960</v>
      </c>
    </row>
    <row r="9" spans="1:3">
      <c t="s" r="A9" s="4">
        <v>275</v>
      </c>
      <c t="n" r="B9" s="6">
        <v>587</v>
      </c>
    </row>
    <row r="10" spans="1:3">
      <c t="s" r="A10" s="4">
        <v>276</v>
      </c>
      <c t="n" r="B10" s="7">
        <v>5</v>
      </c>
      <c t="n" r="C10" s="7">
        <v>4</v>
      </c>
    </row>
    <row r="11" spans="1:3">
      <c t="s" r="A11" s="4">
        <v>277</v>
      </c>
    </row>
    <row r="12" spans="1:3">
      <c t="s" r="A12" s="3">
        <v>270</v>
      </c>
    </row>
    <row r="13" spans="1:3">
      <c t="s" r="A13" s="4">
        <v>278</v>
      </c>
      <c t="s" r="B13" s="4">
        <v>279</v>
      </c>
    </row>
    <row r="14" spans="1:3">
      <c t="s" r="A14" s="4">
        <v>280</v>
      </c>
      <c t="s" r="B14" s="4">
        <v>281</v>
      </c>
    </row>
    <row r="15" spans="1:3">
      <c t="s" r="A15" s="4">
        <v>282</v>
      </c>
    </row>
    <row r="16" spans="1:3">
      <c t="s" r="A16" s="3">
        <v>270</v>
      </c>
    </row>
    <row r="17" spans="1:3">
      <c t="s" r="A17" s="4">
        <v>278</v>
      </c>
      <c t="s" r="B17" s="4">
        <v>283</v>
      </c>
    </row>
    <row r="18" spans="1:3">
      <c t="s" r="A18" s="4">
        <v>280</v>
      </c>
      <c t="s" r="B18" s="4">
        <v>284</v>
      </c>
    </row>
    <row r="19" spans="1:3">
      <c t="s" r="A19" s="4">
        <v>285</v>
      </c>
    </row>
    <row r="20" spans="1:3">
      <c t="s" r="A20" s="3">
        <v>270</v>
      </c>
    </row>
    <row r="21" spans="1:3">
      <c t="s" r="A21" s="4">
        <v>286</v>
      </c>
      <c t="n" r="B21" s="6">
        <v>8</v>
      </c>
    </row>
    <row r="22" spans="1:3">
      <c t="s" r="A22" s="4">
        <v>287</v>
      </c>
    </row>
    <row r="23" spans="1:3">
      <c t="s" r="A23" s="3">
        <v>270</v>
      </c>
    </row>
    <row r="24" spans="1:3">
      <c t="s" r="A24" s="4">
        <v>273</v>
      </c>
      <c t="n" r="B24" s="7">
        <v>305</v>
      </c>
    </row>
    <row r="25" spans="1:3">
      <c t="s" r="A25" s="4">
        <v>288</v>
      </c>
    </row>
    <row r="26" spans="1:3">
      <c t="s" r="A26" s="3">
        <v>270</v>
      </c>
    </row>
    <row r="27" spans="1:3">
      <c t="s" r="A27" s="4">
        <v>273</v>
      </c>
      <c t="n" r="B27" s="7">
        <v>12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89</v>
      </c>
      <c t="s" r="B1" s="2">
        <v>2</v>
      </c>
      <c t="s" r="C1" s="2">
        <v>61</v>
      </c>
    </row>
    <row r="2" spans="1:3">
      <c t="s" r="A2" s="3">
        <v>290</v>
      </c>
    </row>
    <row r="3" spans="1:3">
      <c t="s" r="A3" s="4">
        <v>291</v>
      </c>
      <c t="n" r="B3" s="7">
        <v>1608399000</v>
      </c>
      <c t="n" r="C3" s="7">
        <v>1678268000</v>
      </c>
    </row>
    <row r="4" spans="1:3">
      <c t="s" r="A4" s="4">
        <v>292</v>
      </c>
      <c t="s" r="B4" s="4">
        <v>293</v>
      </c>
    </row>
    <row r="5" spans="1:3">
      <c t="s" r="A5" s="4">
        <v>260</v>
      </c>
    </row>
    <row r="6" spans="1:3">
      <c t="s" r="A6" s="3">
        <v>290</v>
      </c>
    </row>
    <row r="7" spans="1:3">
      <c t="s" r="A7" s="4">
        <v>291</v>
      </c>
      <c t="n" r="B7" s="7">
        <v>648399000</v>
      </c>
      <c t="n" r="C7" s="7">
        <v>648268000</v>
      </c>
    </row>
    <row r="8" spans="1:3">
      <c t="s" r="A8" s="4">
        <v>266</v>
      </c>
      <c t="n" r="B8" s="6">
        <v>650000000</v>
      </c>
    </row>
    <row r="9" spans="1:3">
      <c t="s" r="A9" s="4">
        <v>294</v>
      </c>
      <c t="n" r="B9" s="7">
        <v>359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v>
      </c>
      <c t="s" r="B1" s="2">
        <v>1</v>
      </c>
    </row>
    <row r="2" spans="1:3">
      <c t="s" r="B2" s="2">
        <v>2</v>
      </c>
      <c t="s" r="C2" s="2">
        <v>25</v>
      </c>
    </row>
    <row r="3" spans="1:3">
      <c t="s" r="A3" s="3">
        <v>53</v>
      </c>
    </row>
    <row r="4" spans="1:3">
      <c t="s" r="A4" s="4">
        <v>54</v>
      </c>
      <c t="n" r="B4" s="7">
        <v>39081</v>
      </c>
      <c t="n" r="C4" s="7">
        <v>46218</v>
      </c>
    </row>
    <row r="5" spans="1:3">
      <c t="s" r="A5" s="3">
        <v>55</v>
      </c>
    </row>
    <row r="6" spans="1:3">
      <c t="s" r="A6" s="4">
        <v>56</v>
      </c>
      <c t="n" r="B6" s="6">
        <v>-168</v>
      </c>
      <c t="n" r="C6" s="6">
        <v>1065</v>
      </c>
    </row>
    <row r="7" spans="1:3">
      <c t="s" r="A7" s="4">
        <v>57</v>
      </c>
      <c t="n" r="B7" s="6">
        <v>694</v>
      </c>
      <c t="n" r="C7" s="6">
        <v>-40</v>
      </c>
    </row>
    <row r="8" spans="1:3">
      <c t="s" r="A8" s="4">
        <v>58</v>
      </c>
      <c t="n" r="B8" s="6">
        <v>526</v>
      </c>
      <c t="n" r="C8" s="6">
        <v>1025</v>
      </c>
    </row>
    <row r="9" spans="1:3">
      <c t="s" r="A9" s="4">
        <v>59</v>
      </c>
      <c t="n" r="B9" s="7">
        <v>39607</v>
      </c>
      <c t="n" r="C9" s="7">
        <v>472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61</v>
      </c>
    </row>
    <row r="2" spans="1:3">
      <c t="s" r="A2" s="3">
        <v>290</v>
      </c>
    </row>
    <row r="3" spans="1:3">
      <c t="s" r="A3" s="4">
        <v>296</v>
      </c>
      <c t="n" r="B3" s="7">
        <v>1612</v>
      </c>
      <c t="n" r="C3" s="7">
        <v>1522</v>
      </c>
    </row>
    <row r="4" spans="1:3">
      <c t="s" r="A4" s="4">
        <v>297</v>
      </c>
    </row>
    <row r="5" spans="1:3">
      <c t="s" r="A5" s="3">
        <v>290</v>
      </c>
    </row>
    <row r="6" spans="1:3">
      <c t="s" r="A6" s="4">
        <v>298</v>
      </c>
      <c t="n" r="B6" s="6">
        <v>2362</v>
      </c>
      <c t="n" r="C6" s="6">
        <v>3822</v>
      </c>
    </row>
    <row r="7" spans="1:3">
      <c t="s" r="A7" s="4">
        <v>299</v>
      </c>
    </row>
    <row r="8" spans="1:3">
      <c t="s" r="A8" s="3">
        <v>290</v>
      </c>
    </row>
    <row r="9" spans="1:3">
      <c t="s" r="A9" s="4">
        <v>298</v>
      </c>
      <c t="n" r="B9" s="6">
        <v>295</v>
      </c>
      <c t="n" r="C9" s="6">
        <v>0</v>
      </c>
    </row>
    <row r="10" spans="1:3">
      <c t="s" r="A10" s="4">
        <v>300</v>
      </c>
    </row>
    <row r="11" spans="1:3">
      <c t="s" r="A11" s="3">
        <v>290</v>
      </c>
    </row>
    <row r="12" spans="1:3">
      <c t="s" r="A12" s="4">
        <v>301</v>
      </c>
      <c t="n" r="B12" s="6">
        <v>-1045</v>
      </c>
      <c t="n" r="C12" s="6">
        <v>-1326</v>
      </c>
    </row>
    <row r="13" spans="1:3">
      <c t="s" r="A13" s="4">
        <v>302</v>
      </c>
    </row>
    <row r="14" spans="1:3">
      <c t="s" r="A14" s="3">
        <v>290</v>
      </c>
    </row>
    <row r="15" spans="1:3">
      <c t="s" r="A15" s="4">
        <v>301</v>
      </c>
      <c t="n" r="B15" s="7">
        <v>0</v>
      </c>
      <c t="n" r="C15" s="7">
        <v>-9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303</v>
      </c>
      <c t="s" r="B1" s="2">
        <v>1</v>
      </c>
    </row>
    <row r="2" spans="1:3">
      <c t="s" r="B2" s="2">
        <v>2</v>
      </c>
      <c t="s" r="C2" s="2">
        <v>25</v>
      </c>
    </row>
    <row r="3" spans="1:3">
      <c t="s" r="A3" s="3">
        <v>164</v>
      </c>
    </row>
    <row r="4" spans="1:3">
      <c t="s" r="A4" s="4">
        <v>304</v>
      </c>
      <c t="n" r="B4" s="7">
        <v>2371</v>
      </c>
      <c t="n" r="C4" s="7">
        <v>4024</v>
      </c>
    </row>
    <row r="5" spans="1:3">
      <c t="s" r="A5" s="4">
        <v>305</v>
      </c>
      <c t="n" r="B5" s="7">
        <v>25940</v>
      </c>
      <c t="n" r="C5" s="7">
        <v>29089</v>
      </c>
    </row>
    <row r="6" spans="1:3">
      <c t="s" r="A6" s="4">
        <v>306</v>
      </c>
      <c t="s" r="B6" s="4">
        <v>307</v>
      </c>
      <c t="s" r="C6" s="4">
        <v>3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08</v>
      </c>
      <c t="s" r="B1" s="2">
        <v>1</v>
      </c>
    </row>
    <row r="2" spans="1:2">
      <c t="s" r="B2" s="2">
        <v>309</v>
      </c>
    </row>
    <row r="3" spans="1:2">
      <c t="s" r="A3" s="3">
        <v>310</v>
      </c>
    </row>
    <row r="4" spans="1:2">
      <c t="s" r="A4" s="4">
        <v>311</v>
      </c>
      <c t="n" r="B4" s="6">
        <v>711</v>
      </c>
    </row>
    <row r="5" spans="1:2">
      <c t="s" r="A5" s="4">
        <v>312</v>
      </c>
      <c t="n" r="B5" s="6">
        <v>569</v>
      </c>
    </row>
    <row r="6" spans="1:2">
      <c t="s" r="A6" s="4">
        <v>313</v>
      </c>
      <c t="n" r="B6" s="6">
        <v>-162</v>
      </c>
    </row>
    <row r="7" spans="1:2">
      <c t="s" r="A7" s="4">
        <v>314</v>
      </c>
      <c t="n" r="B7" s="6">
        <v>-18</v>
      </c>
    </row>
    <row r="8" spans="1:2">
      <c t="s" r="A8" s="4">
        <v>315</v>
      </c>
      <c t="n" r="B8" s="6">
        <v>1100</v>
      </c>
    </row>
    <row r="9" spans="1:2">
      <c t="s" r="A9" s="3">
        <v>316</v>
      </c>
    </row>
    <row r="10" spans="1:2">
      <c t="s" r="A10" s="4">
        <v>317</v>
      </c>
      <c t="n" r="B10" s="8">
        <v>43.14</v>
      </c>
    </row>
    <row r="11" spans="1:2">
      <c t="s" r="A11" s="4">
        <v>318</v>
      </c>
      <c t="n" r="B11" s="11">
        <v>15.28</v>
      </c>
    </row>
    <row r="12" spans="1:2">
      <c t="s" r="A12" s="4">
        <v>319</v>
      </c>
      <c t="n" r="B12" s="11">
        <v>46.99</v>
      </c>
    </row>
    <row r="13" spans="1:2">
      <c t="s" r="A13" s="4">
        <v>320</v>
      </c>
      <c t="n" r="B13" s="11">
        <v>44.58</v>
      </c>
    </row>
    <row r="14" spans="1:2">
      <c t="s" r="A14" s="4">
        <v>321</v>
      </c>
      <c t="n" r="B14" s="8">
        <v>28.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22</v>
      </c>
      <c t="s" r="B1" s="2">
        <v>1</v>
      </c>
    </row>
    <row r="2" spans="1:2">
      <c t="s" r="B2" s="2">
        <v>309</v>
      </c>
    </row>
    <row r="3" spans="1:2">
      <c t="s" r="A3" s="3">
        <v>310</v>
      </c>
    </row>
    <row r="4" spans="1:2">
      <c t="s" r="A4" s="4">
        <v>311</v>
      </c>
      <c t="n" r="B4" s="6">
        <v>240</v>
      </c>
    </row>
    <row r="5" spans="1:2">
      <c t="s" r="A5" s="4">
        <v>312</v>
      </c>
      <c t="n" r="B5" s="6">
        <v>254</v>
      </c>
    </row>
    <row r="6" spans="1:2">
      <c t="s" r="A6" s="4">
        <v>313</v>
      </c>
      <c t="n" r="B6" s="6">
        <v>0</v>
      </c>
    </row>
    <row r="7" spans="1:2">
      <c t="s" r="A7" s="4">
        <v>314</v>
      </c>
      <c t="n" r="B7" s="6">
        <v>0</v>
      </c>
    </row>
    <row r="8" spans="1:2">
      <c t="s" r="A8" s="4">
        <v>315</v>
      </c>
      <c t="n" r="B8" s="6">
        <v>494</v>
      </c>
    </row>
    <row r="9" spans="1:2">
      <c t="s" r="A9" s="3">
        <v>316</v>
      </c>
    </row>
    <row r="10" spans="1:2">
      <c t="s" r="A10" s="4">
        <v>317</v>
      </c>
      <c t="n" r="B10" s="8">
        <v>43.73</v>
      </c>
    </row>
    <row r="11" spans="1:2">
      <c t="s" r="A11" s="4">
        <v>318</v>
      </c>
      <c t="n" r="B11" s="11">
        <v>15.63</v>
      </c>
    </row>
    <row r="12" spans="1:2">
      <c t="s" r="A12" s="4">
        <v>319</v>
      </c>
      <c t="n" r="B12" s="6">
        <v>0</v>
      </c>
    </row>
    <row r="13" spans="1:2">
      <c t="s" r="A13" s="4">
        <v>320</v>
      </c>
      <c t="n" r="B13" s="6">
        <v>0</v>
      </c>
    </row>
    <row r="14" spans="1:2">
      <c t="s" r="A14" s="4">
        <v>321</v>
      </c>
      <c t="n" r="B14" s="8">
        <v>29.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t="s" r="A1" s="1">
        <v>323</v>
      </c>
      <c t="s" r="B1" s="2">
        <v>1</v>
      </c>
    </row>
    <row r="2" spans="1:2">
      <c t="s" r="B2" s="2">
        <v>324</v>
      </c>
    </row>
    <row r="3" spans="1:2">
      <c t="s" r="A3" s="3">
        <v>325</v>
      </c>
    </row>
    <row r="4" spans="1:2">
      <c t="s" r="A4" s="4">
        <v>326</v>
      </c>
      <c t="n" r="B4" s="6">
        <v>685</v>
      </c>
    </row>
    <row r="5" spans="1:2">
      <c t="s" r="A5" s="4">
        <v>327</v>
      </c>
      <c t="n" r="B5" s="6">
        <v>0</v>
      </c>
    </row>
    <row r="6" spans="1:2">
      <c t="s" r="A6" s="4">
        <v>328</v>
      </c>
      <c t="n" r="B6" s="6">
        <v>0</v>
      </c>
    </row>
    <row r="7" spans="1:2">
      <c t="s" r="A7" s="4">
        <v>329</v>
      </c>
      <c t="n" r="B7" s="6">
        <v>0</v>
      </c>
    </row>
    <row r="8" spans="1:2">
      <c t="s" r="A8" s="4">
        <v>330</v>
      </c>
      <c t="n" r="B8" s="6">
        <v>-10</v>
      </c>
    </row>
    <row r="9" spans="1:2">
      <c t="s" r="A9" s="4">
        <v>331</v>
      </c>
      <c t="n" r="B9" s="6">
        <v>675</v>
      </c>
    </row>
    <row r="10" spans="1:2">
      <c t="s" r="A10" s="4">
        <v>332</v>
      </c>
      <c t="n" r="B10" s="6">
        <v>675</v>
      </c>
    </row>
    <row r="11" spans="1:2">
      <c t="s" r="A11" s="3">
        <v>333</v>
      </c>
    </row>
    <row r="12" spans="1:2">
      <c t="s" r="A12" s="4">
        <v>334</v>
      </c>
      <c t="n" r="B12" s="8">
        <v>34.9</v>
      </c>
    </row>
    <row r="13" spans="1:2">
      <c t="s" r="A13" s="4">
        <v>335</v>
      </c>
      <c t="n" r="B13" s="6">
        <v>0</v>
      </c>
    </row>
    <row r="14" spans="1:2">
      <c t="s" r="A14" s="4">
        <v>336</v>
      </c>
      <c t="n" r="B14" s="6">
        <v>0</v>
      </c>
    </row>
    <row r="15" spans="1:2">
      <c t="s" r="A15" s="4">
        <v>337</v>
      </c>
      <c t="n" r="B15" s="6">
        <v>0</v>
      </c>
    </row>
    <row r="16" spans="1:2">
      <c t="s" r="A16" s="4">
        <v>338</v>
      </c>
      <c t="n" r="B16" s="11">
        <v>18.58</v>
      </c>
    </row>
    <row r="17" spans="1:2">
      <c t="s" r="A17" s="4">
        <v>339</v>
      </c>
      <c t="n" r="B17" s="11">
        <v>35.15</v>
      </c>
    </row>
    <row r="18" spans="1:2">
      <c t="s" r="A18" s="4">
        <v>340</v>
      </c>
      <c t="n" r="B18" s="8">
        <v>35.15</v>
      </c>
    </row>
    <row r="19" spans="1:2">
      <c t="s" r="A19" s="3">
        <v>341</v>
      </c>
    </row>
    <row r="20" spans="1:2">
      <c t="s" r="A20" s="4">
        <v>342</v>
      </c>
      <c t="s" r="B20" s="4">
        <v>343</v>
      </c>
    </row>
    <row r="21" spans="1:2">
      <c t="s" r="A21" s="4">
        <v>344</v>
      </c>
      <c t="s" r="B21" s="4">
        <v>343</v>
      </c>
    </row>
    <row r="22" spans="1:2">
      <c t="s" r="A22" s="4">
        <v>345</v>
      </c>
      <c t="n" r="B22" s="7">
        <v>0</v>
      </c>
    </row>
    <row r="23" spans="1:2">
      <c t="s" r="A23" s="4">
        <v>346</v>
      </c>
      <c t="n" r="B23" s="6">
        <v>-16822</v>
      </c>
    </row>
    <row r="24" spans="1:2">
      <c t="s" r="A24" s="4">
        <v>347</v>
      </c>
      <c t="n" r="B24" s="7">
        <v>-168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348</v>
      </c>
      <c t="s" r="B1" s="2">
        <v>1</v>
      </c>
    </row>
    <row r="2" spans="1:3">
      <c t="s" r="B2" s="2">
        <v>2</v>
      </c>
      <c t="s" r="C2" s="2">
        <v>25</v>
      </c>
    </row>
    <row r="3" spans="1:3">
      <c t="s" r="A3" s="3">
        <v>349</v>
      </c>
    </row>
    <row r="4" spans="1:3">
      <c t="s" r="A4" s="4">
        <v>350</v>
      </c>
      <c t="s" r="B4" s="4">
        <v>351</v>
      </c>
      <c t="s" r="C4" s="4">
        <v>352</v>
      </c>
    </row>
    <row r="5" spans="1:3">
      <c t="s" r="A5" s="4">
        <v>353</v>
      </c>
      <c t="s" r="B5" s="4">
        <v>354</v>
      </c>
    </row>
    <row r="6" spans="1:3">
      <c t="s" r="A6" s="4">
        <v>355</v>
      </c>
      <c t="n" r="B6" s="9">
        <v>15.1</v>
      </c>
    </row>
    <row r="7" spans="1:3">
      <c t="s" r="A7" s="4">
        <v>356</v>
      </c>
    </row>
    <row r="8" spans="1:3">
      <c t="s" r="A8" s="3">
        <v>349</v>
      </c>
    </row>
    <row r="9" spans="1:3">
      <c t="s" r="A9" s="4">
        <v>357</v>
      </c>
      <c t="n" r="B9" s="9">
        <v>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358</v>
      </c>
      <c t="s" r="B1" s="2">
        <v>1</v>
      </c>
    </row>
    <row r="2" spans="1:3">
      <c t="s" r="B2" s="2">
        <v>2</v>
      </c>
      <c t="s" r="C2" s="2">
        <v>61</v>
      </c>
    </row>
    <row r="3" spans="1:3">
      <c t="s" r="A3" s="3">
        <v>359</v>
      </c>
    </row>
    <row r="4" spans="1:3">
      <c t="s" r="A4" s="4">
        <v>70</v>
      </c>
      <c t="n" r="B4" s="7">
        <v>11831</v>
      </c>
      <c t="n" r="C4" s="7">
        <v>11831</v>
      </c>
    </row>
    <row r="5" spans="1:3">
      <c t="s" r="A5" s="4">
        <v>360</v>
      </c>
    </row>
    <row r="6" spans="1:3">
      <c t="s" r="A6" s="3">
        <v>359</v>
      </c>
    </row>
    <row r="7" spans="1:3">
      <c t="s" r="A7" s="4">
        <v>361</v>
      </c>
      <c t="n" r="B7" s="6">
        <v>10500</v>
      </c>
    </row>
    <row r="8" spans="1:3">
      <c t="s" r="A8" s="4">
        <v>362</v>
      </c>
      <c t="n" r="B8" s="6">
        <v>1300</v>
      </c>
    </row>
    <row r="9" spans="1:3">
      <c t="s" r="A9" s="4">
        <v>363</v>
      </c>
      <c t="n" r="B9" s="6">
        <v>11800</v>
      </c>
    </row>
    <row r="10" spans="1:3">
      <c t="s" r="A10" s="4">
        <v>70</v>
      </c>
      <c t="n" r="B10" s="7">
        <v>11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61</v>
      </c>
    </row>
    <row r="2" spans="1:3">
      <c t="s" r="A2" s="3">
        <v>62</v>
      </c>
    </row>
    <row r="3" spans="1:3">
      <c t="s" r="A3" s="4">
        <v>63</v>
      </c>
      <c t="n" r="B3" s="7">
        <v>115669</v>
      </c>
      <c t="n" r="C3" s="7">
        <v>113983</v>
      </c>
    </row>
    <row r="4" spans="1:3">
      <c t="s" r="A4" s="4">
        <v>64</v>
      </c>
      <c t="n" r="B4" s="6">
        <v>249874</v>
      </c>
      <c t="n" r="C4" s="6">
        <v>311514</v>
      </c>
    </row>
    <row r="5" spans="1:3">
      <c t="s" r="A5" s="4">
        <v>65</v>
      </c>
      <c t="n" r="B5" s="6">
        <v>9534</v>
      </c>
      <c t="n" r="C5" s="6">
        <v>8705</v>
      </c>
    </row>
    <row r="6" spans="1:3">
      <c t="s" r="A6" s="4">
        <v>66</v>
      </c>
      <c t="n" r="B6" s="6">
        <v>117703</v>
      </c>
      <c t="n" r="C6" s="6">
        <v>137998</v>
      </c>
    </row>
    <row r="7" spans="1:3">
      <c t="s" r="A7" s="4">
        <v>67</v>
      </c>
      <c t="n" r="B7" s="6">
        <v>24461</v>
      </c>
      <c t="n" r="C7" s="6">
        <v>33735</v>
      </c>
    </row>
    <row r="8" spans="1:3">
      <c t="s" r="A8" s="4">
        <v>68</v>
      </c>
      <c t="n" r="B8" s="6">
        <v>517241</v>
      </c>
      <c t="n" r="C8" s="6">
        <v>605935</v>
      </c>
    </row>
    <row r="9" spans="1:3">
      <c t="s" r="A9" s="4">
        <v>69</v>
      </c>
      <c t="n" r="B9" s="6">
        <v>4208091</v>
      </c>
      <c t="n" r="C9" s="6">
        <v>4172132</v>
      </c>
    </row>
    <row r="10" spans="1:3">
      <c t="s" r="A10" s="4">
        <v>70</v>
      </c>
      <c t="n" r="B10" s="6">
        <v>11831</v>
      </c>
      <c t="n" r="C10" s="6">
        <v>11831</v>
      </c>
    </row>
    <row r="11" spans="1:3">
      <c t="s" r="A11" s="4">
        <v>71</v>
      </c>
      <c t="n" r="B11" s="6">
        <v>150</v>
      </c>
      <c t="n" r="C11" s="6">
        <v>150</v>
      </c>
    </row>
    <row r="12" spans="1:3">
      <c t="s" r="A12" s="4">
        <v>72</v>
      </c>
      <c t="n" r="B12" s="6">
        <v>11133</v>
      </c>
      <c t="n" r="C12" s="6">
        <v>11285</v>
      </c>
    </row>
    <row r="13" spans="1:3">
      <c t="s" r="A13" s="4">
        <v>73</v>
      </c>
      <c t="n" r="B13" s="6">
        <v>4748446</v>
      </c>
      <c t="n" r="C13" s="6">
        <v>4801333</v>
      </c>
    </row>
    <row r="14" spans="1:3">
      <c t="s" r="A14" s="3">
        <v>74</v>
      </c>
    </row>
    <row r="15" spans="1:3">
      <c t="s" r="A15" s="4">
        <v>75</v>
      </c>
      <c t="n" r="B15" s="6">
        <v>55313</v>
      </c>
      <c t="n" r="C15" s="6">
        <v>70161</v>
      </c>
    </row>
    <row r="16" spans="1:3">
      <c t="s" r="A16" s="4">
        <v>76</v>
      </c>
      <c t="n" r="B16" s="6">
        <v>20528</v>
      </c>
      <c t="n" r="C16" s="6">
        <v>23572</v>
      </c>
    </row>
    <row r="17" spans="1:3">
      <c t="s" r="A17" s="4">
        <v>77</v>
      </c>
      <c t="n" r="B17" s="6">
        <v>4858</v>
      </c>
      <c t="n" r="C17" s="6">
        <v>16164</v>
      </c>
    </row>
    <row r="18" spans="1:3">
      <c t="s" r="A18" s="4">
        <v>78</v>
      </c>
      <c t="n" r="B18" s="6">
        <v>19042</v>
      </c>
      <c t="n" r="C18" s="6">
        <v>7704</v>
      </c>
    </row>
    <row r="19" spans="1:3">
      <c t="s" r="A19" s="4">
        <v>79</v>
      </c>
      <c t="n" r="B19" s="6">
        <v>13264</v>
      </c>
      <c t="n" r="C19" s="6">
        <v>13906</v>
      </c>
    </row>
    <row r="20" spans="1:3">
      <c t="s" r="A20" s="4">
        <v>80</v>
      </c>
      <c t="n" r="B20" s="6">
        <v>3284</v>
      </c>
      <c t="n" r="C20" s="6">
        <v>3941</v>
      </c>
    </row>
    <row r="21" spans="1:3">
      <c t="s" r="A21" s="4">
        <v>81</v>
      </c>
      <c t="n" r="B21" s="6">
        <v>116289</v>
      </c>
      <c t="n" r="C21" s="6">
        <v>135448</v>
      </c>
    </row>
    <row r="22" spans="1:3">
      <c t="s" r="A22" s="4">
        <v>82</v>
      </c>
      <c t="n" r="B22" s="6">
        <v>1608399</v>
      </c>
      <c t="n" r="C22" s="6">
        <v>1678268</v>
      </c>
    </row>
    <row r="23" spans="1:3">
      <c t="s" r="A23" s="4">
        <v>71</v>
      </c>
      <c t="n" r="B23" s="6">
        <v>988</v>
      </c>
      <c t="n" r="C23" s="6">
        <v>1658</v>
      </c>
    </row>
    <row r="24" spans="1:3">
      <c t="s" r="A24" s="4">
        <v>83</v>
      </c>
      <c t="n" r="B24" s="6">
        <v>309</v>
      </c>
      <c t="n" r="C24" s="6">
        <v>800</v>
      </c>
    </row>
    <row r="25" spans="1:3">
      <c t="s" r="A25" s="4">
        <v>84</v>
      </c>
      <c t="n" r="B25" s="6">
        <v>38922</v>
      </c>
      <c t="n" r="C25" s="6">
        <v>37989</v>
      </c>
    </row>
    <row r="26" spans="1:3">
      <c t="s" r="A26" s="4">
        <v>85</v>
      </c>
      <c t="n" r="B26" s="7">
        <v>1648618</v>
      </c>
      <c t="n" r="C26" s="7">
        <v>1718715</v>
      </c>
    </row>
    <row r="27" spans="1:3">
      <c t="s" r="A27" s="4">
        <v>86</v>
      </c>
      <c t="s" r="B27" s="4">
        <v>87</v>
      </c>
      <c t="s" r="C27" s="4">
        <v>87</v>
      </c>
    </row>
    <row r="28" spans="1:3">
      <c t="s" r="A28" s="4">
        <v>88</v>
      </c>
      <c t="n" r="B28" s="7">
        <v>0</v>
      </c>
      <c t="n" r="C28" s="7">
        <v>0</v>
      </c>
    </row>
    <row r="29" spans="1:3">
      <c t="s" r="A29" s="4">
        <v>89</v>
      </c>
      <c t="n" r="B29" s="6">
        <v>64768</v>
      </c>
      <c t="n" r="C29" s="6">
        <v>64654</v>
      </c>
    </row>
    <row r="30" spans="1:3">
      <c t="s" r="A30" s="4">
        <v>90</v>
      </c>
      <c t="n" r="B30" s="6">
        <v>214754</v>
      </c>
      <c t="n" r="C30" s="6">
        <v>213096</v>
      </c>
    </row>
    <row r="31" spans="1:3">
      <c t="s" r="A31" s="4">
        <v>91</v>
      </c>
      <c t="n" r="B31" s="6">
        <v>2704219</v>
      </c>
      <c t="n" r="C31" s="6">
        <v>2670148</v>
      </c>
    </row>
    <row r="32" spans="1:3">
      <c t="s" r="A32" s="4">
        <v>92</v>
      </c>
      <c t="n" r="B32" s="6">
        <v>-202</v>
      </c>
      <c t="n" r="C32" s="6">
        <v>-728</v>
      </c>
    </row>
    <row r="33" spans="1:3">
      <c t="s" r="A33" s="4">
        <v>93</v>
      </c>
      <c t="n" r="B33" s="6">
        <v>2983539</v>
      </c>
      <c t="n" r="C33" s="6">
        <v>2947170</v>
      </c>
    </row>
    <row r="34" spans="1:3">
      <c t="s" r="A34" s="4">
        <v>94</v>
      </c>
      <c t="n" r="B34" s="7">
        <v>4748446</v>
      </c>
      <c t="n" r="C34" s="7">
        <v>48013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95</v>
      </c>
      <c t="s" r="B1" s="2">
        <v>2</v>
      </c>
      <c t="s" r="C1" s="2">
        <v>61</v>
      </c>
    </row>
    <row r="2" spans="1:3">
      <c t="s" r="A2" s="3">
        <v>96</v>
      </c>
    </row>
    <row r="3" spans="1:3">
      <c t="s" r="A3" s="4">
        <v>97</v>
      </c>
      <c t="n" r="B3" s="6">
        <v>1000000</v>
      </c>
      <c t="n" r="C3" s="6">
        <v>1000000</v>
      </c>
    </row>
    <row r="4" spans="1:3">
      <c t="s" r="A4" s="4">
        <v>98</v>
      </c>
      <c t="n" r="B4" s="6">
        <v>0</v>
      </c>
      <c t="n" r="C4" s="6">
        <v>0</v>
      </c>
    </row>
    <row r="5" spans="1:3">
      <c t="s" r="A5" s="4">
        <v>99</v>
      </c>
      <c t="n" r="B5" s="7">
        <v>1</v>
      </c>
      <c t="n" r="C5" s="7">
        <v>1</v>
      </c>
    </row>
    <row r="6" spans="1:3">
      <c t="s" r="A6" s="4">
        <v>100</v>
      </c>
      <c t="n" r="B6" s="6">
        <v>180000000</v>
      </c>
      <c t="n" r="C6" s="6">
        <v>180000000</v>
      </c>
    </row>
    <row r="7" spans="1:3">
      <c t="s" r="A7" s="4">
        <v>101</v>
      </c>
      <c t="n" r="B7" s="6">
        <v>64768000</v>
      </c>
      <c t="n" r="C7" s="6">
        <v>64654000</v>
      </c>
    </row>
    <row r="8" spans="1:3">
      <c t="s" r="A8" s="4">
        <v>102</v>
      </c>
      <c t="n" r="B8" s="6">
        <v>64768000</v>
      </c>
      <c t="n" r="C8" s="6">
        <v>6465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46"/>
  </cols>
  <sheetData>
    <row r="1" spans="1:6">
      <c t="s" r="A1" s="1">
        <v>103</v>
      </c>
      <c t="s" r="B1" s="2">
        <v>104</v>
      </c>
      <c t="s" r="C1" s="2">
        <v>105</v>
      </c>
      <c t="s" r="D1" s="2">
        <v>106</v>
      </c>
      <c t="s" r="E1" s="2">
        <v>107</v>
      </c>
      <c t="s" r="F1" s="2">
        <v>108</v>
      </c>
    </row>
    <row r="2" spans="1:6">
      <c t="s" r="A2" s="4">
        <v>109</v>
      </c>
      <c t="n" r="C2" s="6">
        <v>64654</v>
      </c>
    </row>
    <row r="3" spans="1:6">
      <c t="s" r="A3" s="4">
        <v>110</v>
      </c>
      <c t="n" r="B3" s="7">
        <v>2947170</v>
      </c>
      <c t="n" r="C3" s="7">
        <v>64654</v>
      </c>
      <c t="n" r="D3" s="7">
        <v>213096</v>
      </c>
      <c t="n" r="E3" s="7">
        <v>2670148</v>
      </c>
      <c t="n" r="F3" s="7">
        <v>-728</v>
      </c>
    </row>
    <row r="4" spans="1:6">
      <c t="s" r="A4" s="3">
        <v>111</v>
      </c>
    </row>
    <row r="5" spans="1:6">
      <c t="s" r="A5" s="4">
        <v>54</v>
      </c>
      <c t="n" r="B5" s="6">
        <v>39081</v>
      </c>
      <c t="n" r="E5" s="6">
        <v>39081</v>
      </c>
    </row>
    <row r="6" spans="1:6">
      <c t="s" r="A6" s="4">
        <v>112</v>
      </c>
      <c t="n" r="B6" s="6">
        <v>526</v>
      </c>
      <c t="n" r="F6" s="6">
        <v>526</v>
      </c>
    </row>
    <row r="7" spans="1:6">
      <c t="s" r="A7" s="4">
        <v>113</v>
      </c>
      <c t="n" r="B7" s="6">
        <v>-5010</v>
      </c>
      <c t="n" r="E7" s="6">
        <v>-5010</v>
      </c>
    </row>
    <row r="8" spans="1:6">
      <c t="s" r="A8" s="4">
        <v>114</v>
      </c>
      <c t="n" r="C8" s="6">
        <v>114</v>
      </c>
    </row>
    <row r="9" spans="1:6">
      <c t="s" r="A9" s="4">
        <v>115</v>
      </c>
      <c t="n" r="B9" s="6">
        <v>-599</v>
      </c>
      <c t="n" r="C9" s="7">
        <v>114</v>
      </c>
      <c t="n" r="D9" s="6">
        <v>-713</v>
      </c>
    </row>
    <row r="10" spans="1:6">
      <c t="s" r="A10" s="4">
        <v>116</v>
      </c>
      <c t="n" r="B10" s="6">
        <v>2371</v>
      </c>
      <c t="n" r="D10" s="6">
        <v>2371</v>
      </c>
    </row>
    <row r="11" spans="1:6">
      <c t="s" r="A11" s="4">
        <v>117</v>
      </c>
      <c t="n" r="C11" s="6">
        <v>64768</v>
      </c>
    </row>
    <row r="12" spans="1:6">
      <c t="s" r="A12" s="4">
        <v>118</v>
      </c>
      <c t="n" r="B12" s="7">
        <v>2983539</v>
      </c>
      <c t="n" r="C12" s="7">
        <v>64768</v>
      </c>
      <c t="n" r="D12" s="7">
        <v>214754</v>
      </c>
      <c t="n" r="E12" s="7">
        <v>2704219</v>
      </c>
      <c t="n" r="F12" s="7">
        <v>-2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25</v>
      </c>
    </row>
    <row r="3" spans="1:3">
      <c t="s" r="A3" s="3">
        <v>120</v>
      </c>
    </row>
    <row r="4" spans="1:3">
      <c t="s" r="A4" s="4">
        <v>54</v>
      </c>
      <c t="n" r="B4" s="7">
        <v>39081</v>
      </c>
      <c t="n" r="C4" s="7">
        <v>46218</v>
      </c>
    </row>
    <row r="5" spans="1:3">
      <c t="s" r="A5" s="3">
        <v>121</v>
      </c>
    </row>
    <row r="6" spans="1:3">
      <c t="s" r="A6" s="4">
        <v>32</v>
      </c>
      <c t="n" r="B6" s="6">
        <v>42827</v>
      </c>
      <c t="n" r="C6" s="6">
        <v>44575</v>
      </c>
    </row>
    <row r="7" spans="1:3">
      <c t="s" r="A7" s="4">
        <v>122</v>
      </c>
      <c t="n" r="B7" s="6">
        <v>1250</v>
      </c>
      <c t="n" r="C7" s="6">
        <v>2504</v>
      </c>
    </row>
    <row r="8" spans="1:3">
      <c t="s" r="A8" s="4">
        <v>123</v>
      </c>
      <c t="n" r="B8" s="6">
        <v>757</v>
      </c>
      <c t="n" r="C8" s="6">
        <v>0</v>
      </c>
    </row>
    <row r="9" spans="1:3">
      <c t="s" r="A9" s="4">
        <v>124</v>
      </c>
      <c t="n" r="B9" s="6">
        <v>-714</v>
      </c>
      <c t="n" r="C9" s="6">
        <v>-3380</v>
      </c>
    </row>
    <row r="10" spans="1:3">
      <c t="s" r="A10" s="4">
        <v>125</v>
      </c>
      <c t="n" r="B10" s="6">
        <v>2371</v>
      </c>
      <c t="n" r="C10" s="6">
        <v>4024</v>
      </c>
    </row>
    <row r="11" spans="1:3">
      <c t="s" r="A11" s="4">
        <v>34</v>
      </c>
      <c t="n" r="B11" s="6">
        <v>64724</v>
      </c>
      <c t="n" r="C11" s="6">
        <v>60777</v>
      </c>
    </row>
    <row r="12" spans="1:3">
      <c t="s" r="A12" s="4">
        <v>35</v>
      </c>
      <c t="n" r="B12" s="6">
        <v>77</v>
      </c>
      <c t="n" r="C12" s="6">
        <v>9806</v>
      </c>
    </row>
    <row r="13" spans="1:3">
      <c t="s" r="A13" s="3">
        <v>126</v>
      </c>
    </row>
    <row r="14" spans="1:3">
      <c t="s" r="A14" s="4">
        <v>127</v>
      </c>
      <c t="n" r="B14" s="6">
        <v>60883</v>
      </c>
      <c t="n" r="C14" s="6">
        <v>27965</v>
      </c>
    </row>
    <row r="15" spans="1:3">
      <c t="s" r="A15" s="4">
        <v>65</v>
      </c>
      <c t="n" r="B15" s="6">
        <v>-829</v>
      </c>
      <c t="n" r="C15" s="6">
        <v>-717</v>
      </c>
    </row>
    <row r="16" spans="1:3">
      <c t="s" r="A16" s="4">
        <v>128</v>
      </c>
      <c t="n" r="B16" s="6">
        <v>11023</v>
      </c>
      <c t="n" r="C16" s="6">
        <v>-6771</v>
      </c>
    </row>
    <row r="17" spans="1:3">
      <c t="s" r="A17" s="4">
        <v>67</v>
      </c>
      <c t="n" r="B17" s="6">
        <v>7462</v>
      </c>
      <c t="n" r="C17" s="6">
        <v>5095</v>
      </c>
    </row>
    <row r="18" spans="1:3">
      <c t="s" r="A18" s="4">
        <v>72</v>
      </c>
      <c t="n" r="B18" s="6">
        <v>-1050</v>
      </c>
      <c t="n" r="C18" s="6">
        <v>62</v>
      </c>
    </row>
    <row r="19" spans="1:3">
      <c t="s" r="A19" s="4">
        <v>75</v>
      </c>
      <c t="n" r="B19" s="6">
        <v>-17615</v>
      </c>
      <c t="n" r="C19" s="6">
        <v>-14248</v>
      </c>
    </row>
    <row r="20" spans="1:3">
      <c t="s" r="A20" s="4">
        <v>76</v>
      </c>
      <c t="n" r="B20" s="6">
        <v>8570</v>
      </c>
      <c t="n" r="C20" s="6">
        <v>14866</v>
      </c>
    </row>
    <row r="21" spans="1:3">
      <c t="s" r="A21" s="4">
        <v>79</v>
      </c>
      <c t="n" r="B21" s="6">
        <v>-642</v>
      </c>
      <c t="n" r="C21" s="6">
        <v>-1333</v>
      </c>
    </row>
    <row r="22" spans="1:3">
      <c t="s" r="A22" s="4">
        <v>80</v>
      </c>
      <c t="n" r="B22" s="6">
        <v>1973</v>
      </c>
      <c t="n" r="C22" s="6">
        <v>5263</v>
      </c>
    </row>
    <row r="23" spans="1:3">
      <c t="s" r="A23" s="4">
        <v>129</v>
      </c>
      <c t="n" r="B23" s="6">
        <v>220148</v>
      </c>
      <c t="n" r="C23" s="6">
        <v>194706</v>
      </c>
    </row>
    <row r="24" spans="1:3">
      <c t="s" r="A24" s="3">
        <v>130</v>
      </c>
    </row>
    <row r="25" spans="1:3">
      <c t="s" r="A25" s="4">
        <v>131</v>
      </c>
      <c t="n" r="B25" s="6">
        <v>-131547</v>
      </c>
      <c t="n" r="C25" s="6">
        <v>-149042</v>
      </c>
    </row>
    <row r="26" spans="1:3">
      <c t="s" r="A26" s="4">
        <v>132</v>
      </c>
      <c t="n" r="B26" s="6">
        <v>0</v>
      </c>
      <c t="n" r="C26" s="6">
        <v>1348</v>
      </c>
    </row>
    <row r="27" spans="1:3">
      <c t="s" r="A27" s="4">
        <v>133</v>
      </c>
      <c t="n" r="B27" s="6">
        <v>-131547</v>
      </c>
      <c t="n" r="C27" s="6">
        <v>-147694</v>
      </c>
    </row>
    <row r="28" spans="1:3">
      <c t="s" r="A28" s="3">
        <v>134</v>
      </c>
    </row>
    <row r="29" spans="1:3">
      <c t="s" r="A29" s="4">
        <v>135</v>
      </c>
      <c t="n" r="B29" s="6">
        <v>45000</v>
      </c>
      <c t="n" r="C29" s="6">
        <v>0</v>
      </c>
    </row>
    <row r="30" spans="1:3">
      <c t="s" r="A30" s="4">
        <v>136</v>
      </c>
      <c t="n" r="B30" s="6">
        <v>-115000</v>
      </c>
      <c t="n" r="C30" s="6">
        <v>0</v>
      </c>
    </row>
    <row r="31" spans="1:3">
      <c t="s" r="A31" s="4">
        <v>137</v>
      </c>
      <c t="n" r="B31" s="6">
        <v>0</v>
      </c>
      <c t="n" r="C31" s="6">
        <v>-5931</v>
      </c>
    </row>
    <row r="32" spans="1:3">
      <c t="s" r="A32" s="4">
        <v>138</v>
      </c>
      <c t="n" r="B32" s="6">
        <v>-16316</v>
      </c>
      <c t="n" r="C32" s="6">
        <v>0</v>
      </c>
    </row>
    <row r="33" spans="1:3">
      <c t="s" r="A33" s="4">
        <v>139</v>
      </c>
      <c t="n" r="B33" s="6">
        <v>-599</v>
      </c>
      <c t="n" r="C33" s="6">
        <v>784</v>
      </c>
    </row>
    <row r="34" spans="1:3">
      <c t="s" r="A34" s="4">
        <v>140</v>
      </c>
      <c t="n" r="B34" s="6">
        <v>0</v>
      </c>
      <c t="n" r="C34" s="6">
        <v>-142</v>
      </c>
    </row>
    <row r="35" spans="1:3">
      <c t="s" r="A35" s="4">
        <v>141</v>
      </c>
      <c t="n" r="B35" s="6">
        <v>-86915</v>
      </c>
      <c t="n" r="C35" s="6">
        <v>-5289</v>
      </c>
    </row>
    <row r="36" spans="1:3">
      <c t="s" r="A36" s="4">
        <v>142</v>
      </c>
      <c t="n" r="B36" s="6">
        <v>1686</v>
      </c>
      <c t="n" r="C36" s="6">
        <v>41723</v>
      </c>
    </row>
    <row r="37" spans="1:3">
      <c t="s" r="A37" s="4">
        <v>143</v>
      </c>
      <c t="n" r="B37" s="6">
        <v>113983</v>
      </c>
      <c t="n" r="C37" s="6">
        <v>80080</v>
      </c>
    </row>
    <row r="38" spans="1:3">
      <c t="s" r="A38" s="4">
        <v>144</v>
      </c>
      <c t="n" r="B38" s="6">
        <v>115669</v>
      </c>
      <c t="n" r="C38" s="6">
        <v>121803</v>
      </c>
    </row>
    <row r="39" spans="1:3">
      <c t="s" r="A39" s="3">
        <v>145</v>
      </c>
    </row>
    <row r="40" spans="1:3">
      <c t="s" r="A40" s="4">
        <v>146</v>
      </c>
      <c t="n" r="B40" s="6">
        <v>10530</v>
      </c>
      <c t="n" r="C40" s="6">
        <v>-4525</v>
      </c>
    </row>
    <row r="41" spans="1:3">
      <c t="s" r="A41" s="4">
        <v>77</v>
      </c>
      <c t="n" r="B41" s="7">
        <v>4858</v>
      </c>
      <c t="n" r="C41"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Unaudited Interim Information</vt:lpstr>
      <vt:lpstr>Earnings Per Common Share</vt:lpstr>
      <vt:lpstr>Property And Equipment</vt:lpstr>
      <vt:lpstr>Debt</vt:lpstr>
      <vt:lpstr>Fair Value of Financial Instrum</vt:lpstr>
      <vt:lpstr>Share-Based Compensation</vt:lpstr>
      <vt:lpstr>Income Taxes</vt:lpstr>
      <vt:lpstr>Commitments And Contingencies</vt:lpstr>
      <vt:lpstr>Unaudited Interim Information (</vt:lpstr>
      <vt:lpstr>Earnings Per Common Share (Tabl</vt:lpstr>
      <vt:lpstr>Property and Equipment (Tables)</vt:lpstr>
      <vt:lpstr>Debt (Tables)</vt:lpstr>
      <vt:lpstr>Fair Value of Financial Instr20</vt:lpstr>
      <vt:lpstr>Share-Based Compensation (Table</vt:lpstr>
      <vt:lpstr>Unaudited Interim Information22</vt:lpstr>
      <vt:lpstr>Earnings Per Common Share - Nar</vt:lpstr>
      <vt:lpstr>Property and Equipment - Summar</vt:lpstr>
      <vt:lpstr>Property and Equipment - Narrat</vt:lpstr>
      <vt:lpstr>Debt - Summary of Long-Term Deb</vt:lpstr>
      <vt:lpstr>Debt - Senior Notes (Details)</vt:lpstr>
      <vt:lpstr>Debt - Credit Facility (Details</vt:lpstr>
      <vt:lpstr>Fair Value of Financial Instr29</vt:lpstr>
      <vt:lpstr>Fair Value of Financial Instr30</vt:lpstr>
      <vt:lpstr>Share-Based Compensation - Sche</vt:lpstr>
      <vt:lpstr>Share-Based Compensation - Summ</vt:lpstr>
      <vt:lpstr>Share-Based Compensation - Su33</vt:lpstr>
      <vt:lpstr>Share-Based Compensation - Su34</vt:lpstr>
      <vt:lpstr>Income Taxes - Narrative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6:35:03Z</dcterms:created>
  <dcterms:modified xmlns:dcterms="http://purl.org/dc/terms/" xmlns:xsi="http://www.w3.org/2001/XMLSchema-instance" xsi:type="dcterms:W3CDTF">2016-02-03T16:35:03Z</dcterms:modified>
  <dc:title xmlns:dc="http://purl.org/dc/elements/1.1/">Untitled</dc:title>
  <dc:description xmlns:dc="http://purl.org/dc/elements/1.1/"/>
  <dc:subject xmlns:dc="http://purl.org/dc/elements/1.1/"/>
  <cp:keywords/>
  <cp:category/>
</cp:coreProperties>
</file>